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Summary of Business and Basis o" sheetId="7" state="visible" r:id="rId7"/>
    <sheet xmlns:r="http://schemas.openxmlformats.org/officeDocument/2006/relationships" name="Going Concern Uncertainty" sheetId="8" state="visible" r:id="rId8"/>
    <sheet xmlns:r="http://schemas.openxmlformats.org/officeDocument/2006/relationships" name="Risks and Uncertainties" sheetId="9" state="visible" r:id="rId9"/>
    <sheet xmlns:r="http://schemas.openxmlformats.org/officeDocument/2006/relationships" name="Property and Equipment" sheetId="10" state="visible" r:id="rId10"/>
    <sheet xmlns:r="http://schemas.openxmlformats.org/officeDocument/2006/relationships" name="Debt Instruments" sheetId="11" state="visible" r:id="rId11"/>
    <sheet xmlns:r="http://schemas.openxmlformats.org/officeDocument/2006/relationships" name="Derivative Liabilities" sheetId="12" state="visible" r:id="rId12"/>
    <sheet xmlns:r="http://schemas.openxmlformats.org/officeDocument/2006/relationships" name="Related Party Transactions" sheetId="13" state="visible" r:id="rId13"/>
    <sheet xmlns:r="http://schemas.openxmlformats.org/officeDocument/2006/relationships" name="Common Stock Warrants" sheetId="14" state="visible" r:id="rId14"/>
    <sheet xmlns:r="http://schemas.openxmlformats.org/officeDocument/2006/relationships" name="Common Stock" sheetId="15" state="visible" r:id="rId15"/>
    <sheet xmlns:r="http://schemas.openxmlformats.org/officeDocument/2006/relationships" name="Equity Incentive Award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Business and Basis20" sheetId="20" state="visible" r:id="rId20"/>
    <sheet xmlns:r="http://schemas.openxmlformats.org/officeDocument/2006/relationships" name="Summary of Business and Basis21" sheetId="21" state="visible" r:id="rId21"/>
    <sheet xmlns:r="http://schemas.openxmlformats.org/officeDocument/2006/relationships" name="Disclosure - Property and Equip" sheetId="22" state="visible" r:id="rId22"/>
    <sheet xmlns:r="http://schemas.openxmlformats.org/officeDocument/2006/relationships" name="Derivative Liabilities (Tables)" sheetId="23" state="visible" r:id="rId23"/>
    <sheet xmlns:r="http://schemas.openxmlformats.org/officeDocument/2006/relationships" name="Common Stock Warrants (Tables)" sheetId="24" state="visible" r:id="rId24"/>
    <sheet xmlns:r="http://schemas.openxmlformats.org/officeDocument/2006/relationships" name="Equity Incentive Awards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ummary of Business and Basis28" sheetId="28" state="visible" r:id="rId28"/>
    <sheet xmlns:r="http://schemas.openxmlformats.org/officeDocument/2006/relationships" name="Summary of Business and Basis29" sheetId="29" state="visible" r:id="rId29"/>
    <sheet xmlns:r="http://schemas.openxmlformats.org/officeDocument/2006/relationships" name="Going Concern Uncertainty (Deta"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Debt Instruments (Details Narra" sheetId="33" state="visible" r:id="rId33"/>
    <sheet xmlns:r="http://schemas.openxmlformats.org/officeDocument/2006/relationships" name="Derivative Liabilities (Details" sheetId="34" state="visible" r:id="rId34"/>
    <sheet xmlns:r="http://schemas.openxmlformats.org/officeDocument/2006/relationships" name="Derivative Liabilities (Detai35" sheetId="35" state="visible" r:id="rId35"/>
    <sheet xmlns:r="http://schemas.openxmlformats.org/officeDocument/2006/relationships" name="Derivative Liabilities (Detai36" sheetId="36" state="visible" r:id="rId36"/>
    <sheet xmlns:r="http://schemas.openxmlformats.org/officeDocument/2006/relationships" name="Derivative Liabilities (Detai37" sheetId="37" state="visible" r:id="rId37"/>
    <sheet xmlns:r="http://schemas.openxmlformats.org/officeDocument/2006/relationships" name="Derivative Liabilities (Detai38" sheetId="38" state="visible" r:id="rId38"/>
    <sheet xmlns:r="http://schemas.openxmlformats.org/officeDocument/2006/relationships" name="Related Party Transactions (Det" sheetId="39" state="visible" r:id="rId39"/>
    <sheet xmlns:r="http://schemas.openxmlformats.org/officeDocument/2006/relationships" name="Common Stock Warrants (Details)" sheetId="40" state="visible" r:id="rId40"/>
    <sheet xmlns:r="http://schemas.openxmlformats.org/officeDocument/2006/relationships" name="Common Stock Warrants (Details " sheetId="41" state="visible" r:id="rId41"/>
    <sheet xmlns:r="http://schemas.openxmlformats.org/officeDocument/2006/relationships" name="Common Stock Warrants (Detail42" sheetId="42" state="visible" r:id="rId42"/>
    <sheet xmlns:r="http://schemas.openxmlformats.org/officeDocument/2006/relationships" name="Common Stock (Details Narrative" sheetId="43" state="visible" r:id="rId43"/>
    <sheet xmlns:r="http://schemas.openxmlformats.org/officeDocument/2006/relationships" name="Equity Incentive Awards (Detail" sheetId="44" state="visible" r:id="rId44"/>
    <sheet xmlns:r="http://schemas.openxmlformats.org/officeDocument/2006/relationships" name="Equity Incentive Awards (Deta45" sheetId="45" state="visible" r:id="rId45"/>
    <sheet xmlns:r="http://schemas.openxmlformats.org/officeDocument/2006/relationships" name="Equity Incentive Awards (Deta46" sheetId="46" state="visible" r:id="rId46"/>
    <sheet xmlns:r="http://schemas.openxmlformats.org/officeDocument/2006/relationships" name="Equity Incentive Awards (Deta47"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Narrative"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93">
  <si>
    <t>Document and Entity Information - USD ($)</t>
  </si>
  <si>
    <t>12 Months Ended</t>
  </si>
  <si>
    <t>Dec. 31, 2016</t>
  </si>
  <si>
    <t>Jan. 24, 2018</t>
  </si>
  <si>
    <t>Jun. 30, 2016</t>
  </si>
  <si>
    <t>Document And Entity Information</t>
  </si>
  <si>
    <t>Entity Registrant Name</t>
  </si>
  <si>
    <t>CUR MEDIA,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Public Float Entity</t>
  </si>
  <si>
    <t>Entity Common Stock, Shares Outstanding</t>
  </si>
  <si>
    <t>Document Fiscal Period Focus</t>
  </si>
  <si>
    <t>FY</t>
  </si>
  <si>
    <t>Document Fiscal Year Focus</t>
  </si>
  <si>
    <t>CONSOLIDATED BALANCE SHEETS - USD ($)</t>
  </si>
  <si>
    <t>Dec. 31, 2015</t>
  </si>
  <si>
    <t>CURRENT ASSETS</t>
  </si>
  <si>
    <t>Cash and cash equivalents</t>
  </si>
  <si>
    <t>Prepaid expenses</t>
  </si>
  <si>
    <t xml:space="preserve"> </t>
  </si>
  <si>
    <t>Other current assets</t>
  </si>
  <si>
    <t>TOTAL CURRENT ASSETS</t>
  </si>
  <si>
    <t>Property and equipment, net</t>
  </si>
  <si>
    <t>TOTAL ASSETS</t>
  </si>
  <si>
    <t>CURRENT LIABILITIES</t>
  </si>
  <si>
    <t>Accounts payable</t>
  </si>
  <si>
    <t>Accrued liabilities and other current liabilities</t>
  </si>
  <si>
    <t>Note payable, short-term</t>
  </si>
  <si>
    <t>Convertible promissory notes, net</t>
  </si>
  <si>
    <t>Derivative liabilities</t>
  </si>
  <si>
    <t>TOTAL CURRENT LIABILITIES</t>
  </si>
  <si>
    <t>Notes payable, long-term</t>
  </si>
  <si>
    <t>TOTAL LONG TERM LIABILITIES</t>
  </si>
  <si>
    <t>TOTAL LIABILITIES</t>
  </si>
  <si>
    <t>STOCKHOLDERS' DEFICIENCY</t>
  </si>
  <si>
    <t>Preferred Stock (.0001 par value, 10,000,000 shares authorized, none issued or outstanding as of December 31, 2016 or December 31, 2015)</t>
  </si>
  <si>
    <t>Common Stock (.0001 par value, 300,000,000 shares authorized, 2,526,663 and 2,440,336 issued at December 31, 2016 and December 31, 2015, respectively, and 2,550,998 and 2,464,671 outstanding at December 31, 2016 and December 31, 2015, respectively)</t>
  </si>
  <si>
    <t>Additional Paid-In-Capital</t>
  </si>
  <si>
    <t>Accumulated Deficit</t>
  </si>
  <si>
    <t>TOTAL STOCKHOLDERS' DEFICIENCY</t>
  </si>
  <si>
    <t>TOTAL LIABILITIES AND STOCKHOLDERS' DEFICIENCY</t>
  </si>
  <si>
    <t>CONSOLIDATED BALANCE SHEETS (Parenthetical) - $ / shares</t>
  </si>
  <si>
    <t>Preferred stock, par value</t>
  </si>
  <si>
    <t>Preferred stock, shares authorized</t>
  </si>
  <si>
    <t>Preferred stock, shares issued</t>
  </si>
  <si>
    <t>Preferred stock, shares outstanding</t>
  </si>
  <si>
    <t>Common stock, par value per share</t>
  </si>
  <si>
    <t>$ .0001</t>
  </si>
  <si>
    <t>Common stock, shares authorized</t>
  </si>
  <si>
    <t>Common stock, shares issued</t>
  </si>
  <si>
    <t>Common stock, shares outstanding</t>
  </si>
  <si>
    <t>CONSOLIDATED STATEMENTS OF OPERATIONS - USD ($)</t>
  </si>
  <si>
    <t>Consolidated Statements Of Operations</t>
  </si>
  <si>
    <t>REVENUES</t>
  </si>
  <si>
    <t>OPERATING EXPENSES</t>
  </si>
  <si>
    <t>Research and development</t>
  </si>
  <si>
    <t>General and administrative</t>
  </si>
  <si>
    <t>Stock based compensation</t>
  </si>
  <si>
    <t>Depreciation and amortization</t>
  </si>
  <si>
    <t>Loss on disposal of assets</t>
  </si>
  <si>
    <t>TOTAL OPERATING EXPENSES</t>
  </si>
  <si>
    <t>OTHER INCOME (EXPENSE)</t>
  </si>
  <si>
    <t>Interest expense</t>
  </si>
  <si>
    <t>Interest income</t>
  </si>
  <si>
    <t>Loss on issuance of convertible debt</t>
  </si>
  <si>
    <t>Extinguishment of derivative liabilities</t>
  </si>
  <si>
    <t>Change in fair value of derivative liabilities</t>
  </si>
  <si>
    <t>TOTAL OTHER INCOME</t>
  </si>
  <si>
    <t>NET LOSS</t>
  </si>
  <si>
    <t>Basic and diluted net loss per share</t>
  </si>
  <si>
    <t>Weighted average number of shares outstanding basic and diluted</t>
  </si>
  <si>
    <t>STATEMENTS OF CHANGES IN STOCKHOLDERS' EQUITY - USD ($)</t>
  </si>
  <si>
    <t>Common Stock</t>
  </si>
  <si>
    <t>Additional Paid-In Capital</t>
  </si>
  <si>
    <t>Total</t>
  </si>
  <si>
    <t>Beginning Balance, Shares at Dec. 31, 2014</t>
  </si>
  <si>
    <t>Beginning Balance, Amount at Dec. 31, 2014</t>
  </si>
  <si>
    <t>Issuance of Common Stock for warrant exercise from Offer to Exercise and Amend, Shares</t>
  </si>
  <si>
    <t>Issuance of Common Stock for warrant exercise from Offer to Exercise and Amend, Amount</t>
  </si>
  <si>
    <t>Issuance of Common Stock for price based antidilution protection, Shares</t>
  </si>
  <si>
    <t>Issuance of Common Stock for price based antidilution protection, Amount</t>
  </si>
  <si>
    <t>Issuance of Common Stock for option exercise, Shares</t>
  </si>
  <si>
    <t>Issuance of Common Stock for option exercise, Amount</t>
  </si>
  <si>
    <t>Issuance of Common Stock for recruiting services, Shares</t>
  </si>
  <si>
    <t>Issuance of Common Stock for recruiting services, Amount</t>
  </si>
  <si>
    <t>Issuance of Common Stock for consulting services, Shares</t>
  </si>
  <si>
    <t>Issuance of Common Stock for consulting services, Amount</t>
  </si>
  <si>
    <t>Issuance of Broker Warrants from Offer to Exercise and Amend</t>
  </si>
  <si>
    <t xml:space="preserve">Stock Compensation Expense </t>
  </si>
  <si>
    <t>Reclassification of derivative liabilities to equity</t>
  </si>
  <si>
    <t xml:space="preserve">Net Loss </t>
  </si>
  <si>
    <t>Ending Balance, Shares at Dec. 31, 2015</t>
  </si>
  <si>
    <t>Ending Balance, Amount at Dec. 31, 2015</t>
  </si>
  <si>
    <t>Non-cash Label Warrant expense</t>
  </si>
  <si>
    <t>Issuance of Common Stock for legal services, Shares</t>
  </si>
  <si>
    <t>Issuance of Common Stock for legal services, Amount</t>
  </si>
  <si>
    <t>Ending Balance, Shares at Dec. 31, 2016</t>
  </si>
  <si>
    <t>Ending Balance, Amount at Dec. 31, 2016</t>
  </si>
  <si>
    <t>CONSOLIDATED STATEMENTS OF CASH FLOWS - USD ($)</t>
  </si>
  <si>
    <t>CASH FLOWS FROM OPERATING ACTIVITIES</t>
  </si>
  <si>
    <t>Net Loss</t>
  </si>
  <si>
    <t>Adjustments to reconcile net loss to net cash used in operating activities</t>
  </si>
  <si>
    <t>Non-cash stock compensation expense</t>
  </si>
  <si>
    <t>Non-cash interest expense</t>
  </si>
  <si>
    <t>Share based consulting services</t>
  </si>
  <si>
    <t>Non-cash label warrant expense</t>
  </si>
  <si>
    <t>Loss on extinguishment of derivative liabilities</t>
  </si>
  <si>
    <t>Disposal of property and equipment</t>
  </si>
  <si>
    <t>Changes in assets and liabilities</t>
  </si>
  <si>
    <t>Net cash used in operating activities</t>
  </si>
  <si>
    <t>CASH FLOWS FROM INVESTING ACTIVITIES</t>
  </si>
  <si>
    <t>Purchases of property and equipment</t>
  </si>
  <si>
    <t>Net cash used in investing activities</t>
  </si>
  <si>
    <t>CASH FLOWS FROM FINANCING ACTIVITIES</t>
  </si>
  <si>
    <t>Repayment of notes payable</t>
  </si>
  <si>
    <t>Proceeds from issuance of convertible promissory notes</t>
  </si>
  <si>
    <t>Proceeds from issuance of common stock and warrants</t>
  </si>
  <si>
    <t>Net cash provided by financing activities</t>
  </si>
  <si>
    <t>NET INCREASE (DECREASE) IN CASH</t>
  </si>
  <si>
    <t>CASH, BEGINNING OF PERIOD</t>
  </si>
  <si>
    <t>CASH, END OF THE PERIOD</t>
  </si>
  <si>
    <t>Supplemental disclosure of cash and non-cash transaction:</t>
  </si>
  <si>
    <t>Summary of Business and Basis of Presentation</t>
  </si>
  <si>
    <t>Notes to Financial Statements</t>
  </si>
  <si>
    <t>Note 1 - Summary of Business and Basis of Presentation</t>
  </si>
  <si>
    <t>Organization
and Business CÜR
Media, LLC (formerly known as Raditaz, LLC) ("Raditaz") was formed in Connecticut on February 15, 2008. On January 28,
2014, the members of Raditaz contributed their Raditaz membership interests (the "Contribution") to CÜR Media,
Inc. (formerly known as Duane Street Corp.) (the "Company") in exchange for approximately 769,231 shares of the Company's
common stock, $0.0001 par value per share (Common Stock), which resulted in Raditaz being a wholly owned subsidiary
of the Company. Each membership interest of Raditaz, at the time of the Contribution was automatically converted into shares of
the Company's Common Stock, with the result that the 39,249,885 membership interests outstanding immediately prior to the Contribution
were converted into approximately 769,231 shares of the Company's Common Stock outstanding immediately thereafter. The Contribution
is considered to be a recapitalization of the Company, which has been retrospectively applied to these financial statements for
all periods presented. In connection with the recapitalization, the accumulated deficit of $5,536,144 from the period from February
15, 2008 (inception) through the date of the Contribution was reclassified to additional paid-in-capital. As
a result of the Contribution, the Company changed its business focus to the business of Raditaz, which is to develop and commercialize
a streaming music experience for listening on the web and mobile devices. The Company is currently developing CÜR Music,
a hybrid internet radio and on-demand music streaming service. Basis
of Presentation The
accompanying consolidated financial statements include the activities of CÜR Media, Inc. and its wholly owned subsidiary,
CÜR Media, LLC. All intercompany transactions have been eliminated in these consolidated financial statements. Use
of Estimates The
preparation of financial statements in conformity with GAAP requires the Companys management to make estimates and assumptions
that affect the amounts reported in the financial statements and accompanying notes. On an ongoing basis, the Companys
management evaluates its estimates, which include, but are not limited to, estimates related to accruals, stock-based compensation
expense, warrants to purchas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 Research
and Development Costs All
research and development costs, including costs to develop software used in the Company's applications, which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December 31, 2016 or 2015. Property
and equipment Property
and equipment is recorded at cost, less accumulated depreciation and amortization. Depreciation is computed using the straight-line
method based on the estimated useful lives of the assets as follows:
Servers,
computers and other related equipment 3
years
Office
furniture and equipment 3-5
years
Leasehold
improvements Shorter
of the estimated useful life of 5 years or the lease term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Stock
Compensation Stock-based
payments made to employees, including grants of stock options, are recognized in the statements of operations based on their estimated
fair values. The Company recognizes stock-based compensation for awards granted that are expected to vest, on a straight-line
basis using the single-option attribution method over the service period of the award, which is generally four years. The Company
generally estimates the fair value of employee stock options using the Black-Scholes valuation model. The determination of the
fair value of a stock-based award is affected by the deemed fair value of the underlying share price on the grant date, as well
as other assumptions including the risk-free interest rate, the estimated volatility of the Company's stock price over the term
of the award, the estimated period of time that the Company expects employees to hold their stock options and the expected dividend
rate. Stock-based
payments made to non-employees, including grants of stock options, are recognized in the statements of operations based on their
estimated fair values. The fair value of these options will be re-measured on each reporting date until the options vest. The
re-measured fair value will be recognized as compensation expense over the remaining vesting term of the options. Derivative
Liabilities The
Company does not use derivative instruments to hedge exposure to cash flow, market, or foreign currency risks; however, we have
warrants and convertible promissory notes that contain freestanding and embedded derivatives. We account for stock warrants as
either equity instruments or derivative liabilities depending on the specific terms of the warrant agreements. Warrants that allow
for cash settlement or provide for certain modifications of the warrant exercise price are accounted for as derivative liabilities.
The Company evaluates embedded conversion features and bifurcates the embedded conversion feature if it is not clearly and closely
related to the host agreement. The
estimated fair values of the derivative liabilities were determined using a Black-Scholes option pricing model, which takes into
account the probabilities of certain events occurring over the life of the instruments. The derivative liabilities are adjusted
to their estimated fair values at each reporting period, with any decrease or increase in the estimated fair value being recorded
in other income (expense). Cash
and Cash Equivalents The
Company considers all highly liquid temporary cash investments with an original maturity of three months or less when purchased
to be cash equivalents. At December 31, 2016, the Company's cash balances did not exceed the current insured amounts under the
Federal Deposit Insurance Corporation. Uncertain
Tax Positions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three years ended December 31, 2015, for
which the tax returns have been filed. In
the event the Company was to receive an assessment for interest and/or penalties, it will be classified in the financial statements
as selling, general and administrative expense when assessed. Fair
Value of Financial Instruments 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Going Concern Uncertainty</t>
  </si>
  <si>
    <t>Note 2 - Going Concern Uncertainty</t>
  </si>
  <si>
    <t>The
accompanying financial statements have been prepared on a going concern basis, which contemplates the realization of assets and
the satisfaction of the liabilities in the normal course of business and does not include any adjustments that might result from
uncertainty about the Company's ability to continue as a going concern. The
Company incurred net losses since inception, including a net loss of $6,367,990 in the year ending December 31, 2016 and $8,503,835
in the year ending December 31, 2015. The Company has developed CÜR Music, a hybrid internet radio and on-demand music streaming
service and has not generated material revenue from operations and anticipates needing additional capital prior to launching CÜR
Music to execute the current operating plan. These factors raise substantial doubt about the ability of the Company to continue
as a going concern. On
October 20, 2015, October 26, 2015, November 13, 2015, November 24, 2015, November 30, 2015, December 30, 2015 and January 14,
2016 the Company closed on Securities Purchase Agreements (the "Unsecured Note Purchase Agreements") with certain "accredited
investors" (the "Unsecured Note Buyers"), pursuant to which the Unsecured Note Buyers purchased 12% Unsecured Convertible
Promissory Notes of the Company (the "2015 Unsecured Convertible Promissory Notes" or "Unsecured Notes") in
the aggregate principal amount of $2,113,500 (the "Unsecured Convertible Note Offering"). The aggregate gross proceeds
to the Company from the 2015 Unsecured Convertible Note Offering were $2,113,500 (before deducting expenses related to the purchase
and sale of the Unsecured Notes of approximately $45,000), of which $586,000 in proceeds were from members of the Board of Directors
(the Board). On
April 12, 2016, April 15, 2016, May 26, 2016, June 7, 2016 and July 20, 2016, the Company closed on Securities Purchase Agreements
(the "Secured Note Purchase Agreements") with certain "accredited investors" (the "Secured Note Buyers"),
pursuant to which the Secured Note Buyers purchased 12% Secured Convertible Promissory Notes of the Company (the "2016 Secured
Convertible Promissory Notes" or Secured Notes) in the aggregate principal amount of $2,515,000. The aggregate
gross proceeds to the Company from the 2016 Secured Convertible Note Offering were $2,515,000 (before deducting expenses related
to the purchase and sale of the Secured Notes of $282,454), of which $255,060 of the proceeds were from members of the Board. The
Company is actively seeking sources of equity or debt financing in order to support its operations. Fundraising discussions have
started, however no specific terms have been set. The Company cannot launch its CÜR Music streaming product until appropriate
capital has been secured. However, no assurances can be provided that the Company will secure additional financing or achieve
and sustain a profitable level of operations. To the extent that the Company is unsuccessful in its plans, the Company may find
it necessary to contemplate the sale of its assets, or other similar transactions. On
November 16, 2017, CUR Holdings consummated an initial closing (the Initial Closing) of its private placement offering
(the Preferred Stock Unit Offering), to certain accredited investors (each, a Unit Purchaser
and, collectively, the Unit Purchasers), of a minimum of $6,000,000 (the Minimum Amount) of units
of securities of CUR Holdings (each, a Preferred Stock Unit and, collectively, the Preferred Stock Units).
Simultaneously with the closing of the Preferred Stock Unit Offering, CUR Holdings consummated a private placement offering (the
$2.5 Million Note Offering and, together with the Preferred Stock Unit Offering, the Offerings), to
one accredited investor (the New Note Purchaser). The
net proceeds from the Offerings, in the aggregate amount of $6,932,288 (after deducting fees and expenses related to the Offerings
in the aggregate amount of $722,074 (including placement agent fees, legal fees and expenses and fees payable to the escrow agent))
are to be used to pay the required Label Advances (as defined below) to the Music Labels (as defined below) sufficient to allow
CUR Holdings and/or the Company to proceed with soliciting subscriptions for CÜR Music, the Companys Internet music
service, and to extend a line of credit to the Company (the Post-Closing Line of Credit Note), for up to the full
amount of the aggregate net proceeds from the Offerings (1) to enable the Company to pay outstanding accounts payable, to be negotiated
into structured settlements, employee deferred compensation, and monthly payments due by the Company under the New Note, and (2)
for working capital and general corporate purposes. The process for requesting and approving drawdowns on the Post-Closing Line
of Credit Note is to be determined, and will be reflected in the definitive documentation for the transaction.</t>
  </si>
  <si>
    <t>Risks and Uncertainties</t>
  </si>
  <si>
    <t>Note 3 - Risks and Uncertainties</t>
  </si>
  <si>
    <t>The
Company operates in an industry that is subject to rapid technological change and intense competition. The Company's operations
are subject to significant risk and uncertainties including financial, operational, technological, content licensing, regulatory
and other risks including the potential for business failure.</t>
  </si>
  <si>
    <t>Property and Equipment</t>
  </si>
  <si>
    <t>Property, Plant and Equipment [Abstract]</t>
  </si>
  <si>
    <t>NOTE 4 - Property and Equipment</t>
  </si>
  <si>
    <t>Property
and equipment consisted of the following:
For
the Year Ended December
31,
2016 2015
Servers,
computers and other related equipment $ 25,306 $ 108,788
Office
furniture 7,915 7,915
Leasehold
Improvements - 10,839
Total
property and equipment 33,221 127,542
Less
accumulated depreciation 26,680 91,097
Total
Property and Equipment 6,541 36,445 Depreciation
expense totaled $14,289 and $27,473 for the years ended December 31, 2016 and 2015, respectively. No impairments of property and
equipment occurred or were recognized during the fiscal years ended December 31, 2016 and 2015.</t>
  </si>
  <si>
    <t>Debt Instruments</t>
  </si>
  <si>
    <t>Note 5 - Debt Instruments</t>
  </si>
  <si>
    <t>Note
Payable On
June 19, 2012, the Company entered into a promissory note (State of CT Note) with State of Connecticut Department
of Economic and Community Development (CT DECD) for up to $100,000. The State of CT Note bears interest at 2.5%
per annum. Commencing on the thirteenth (13 th Convertible
Promissory Notes, net On
October 20, 2015, October 26, 2015, November 13, 2015, November 24, 2015, November 30, 2015, December 30, 2015 and January 14,
2016, the Company entered into Unsecured Note Purchase Agreements with certain Unsecured Note Buyers, pursuant to which the Unsecured
Note Buyers purchased Unsecured Notes in the aggregate principal amount of $2,113,500. The aggregate gross proceeds to the Company
from the 2015 Unsecured Convertible Note Offering were $2,113,500 (before deducting expenses related to the purchase and sale
of the Unsecured Notes of $45,000), of which $586,000 of the proceeds were from members of the Board. The
Unsecured Notes have an aggregate principal balance of $2,113,500 and a stated maturity date of 5 years from the date of issuance.
The principal on the Unsecured Notes bears interest at a rate of 12% per annum, which is also payable on maturity. On April 12,
2016, with the closing of the 2016 Secured Convertible Notes Offering, certain terms of the Unsecured Notes were amended. Under
the new terms of the Unsecured Notes, upon the closing of $15,000,000 in equity securities ("Equity Financing Securities")
by the Company (a "Qualified Offering") all of the outstanding principal amount of the Unsecured Notes, together with
accrued and unpaid interest due thereon, will automatically convert (in this case, a "Mandatory Conversion") into units
of the Company's securities (the "Unsecured Note Conversion Units") at a conversion price per Unsecured Note Conversion
Unit equal to the lesser of (i) $5.60 or (ii) a 20% discount to the price per share of the Equity Financing Securities. Each Unsecured
Note Conversion Unit will consist of one share (the "Unsecured Note Conversion Unit Shares") of the Company's Common
Stock, and one five-year warrant (the "Unsecured Note Conversion Unit Warrants") to purchase one additional share (the
"Unsecured Note Conversion Unit Warrant Shares") of the Company's Common Stock at an exercise price of 125% of the Qualified
Offering unit price. The terms of the amendment were in exchange for the Unsecured Note holders' subordination to the Secured
Note holders. The
embedded conversion feature was bifurcated to a derivative liability as it was not considered to be clearly and closely related
to the host agreement. The Company recorded a derivative liability and debt discount of $2,034,037 upon issuance. The debt discount
is being amortized to interest expense over the term of the loan. Refer to Note 5 for discussion of the derivative liability. The
Unsecured Note Conversion Unit Warrants, to be received upon conversion of the Unsecured Notes, provide for the purchase of shares
of the Company's Common Stock at an exercise price equal to (a) 125% of the price at which the Company's Equity Financing Securities
are sold in a Qualified Offering. The Unsecured Note Conversion Unit Warrants are exercisable for cash only, for a term of 5 years
from the date of issuance. The number of shares of common stock to be deliverable upon exercise of the Unsecured Note Conversion
Unit Warrants is subject to adjustment for subdivision or consolidation of shares and other standard dilutive events. The
Company agreed to use its commercially reasonable efforts to file a registration statement ("Registration Statement")
to register the Unsecured Note Conversion Unit Shares and Unsecured Note Conversion Unit Warrant Shares no later than (i) the
date that is ninety (90) calendar days after the final closing under the Qualified Offering, or (ii) the date which is ninety
(90) calendar days after the first optional conversion of the Unsecured Notes. The Company agreed to use its commercially reasonable
efforts to make the Registration Statement declared effective no later than one hundred and eighty (180) calendar days after the
Registration Statement is first filed with the SEC. Convertible
Secured Promissory Notes, net On
April 12, 2016, April 15, 2016, May 26, 2016, June 7, 2016 and July 20, 2016, the Company entered into Secured Note Purchase Agreements
with certain Secured Note Buyers, pursuant to which the Secured Note Buyers purchased Secured Notes in the aggregate principal
amount of $2,515,000 (before deducting placement agent fees and expenses of $282,454) of which $255,060 were from members of the
Board. The
Secured Notes are secured by a security interest in and lien on all now owned or hereafter acquired assets and property, real
and personal, of the Company and its subsidiaries, including the Company's intellectual and technology property pursuant to the
terms of a security agreement ("Security Agreement") among the Company and the Secured Note Buyers. The security interest
in and liens on all assets and property of the Company will be a first priority security interest. The
Secured Notes have an aggregate principal balance of $2,515,000, and a stated maturity date of 6 months from the date of issuance.
The principal on the Secured Notes bears interest at a rate of 12% per annum, which is also payable on maturity. The Secured Notes
will rank senior to all existing indebtedness of the Company, except as otherwise set forth in the Secured Notes. Upon the closing
of a Qualified Offering by the Company during the term of the Secured Notes involving the sale of at least $15,000,000 in Equity
Financing Securities, all of the outstanding principal amount of the Secured Notes, together with accrued and unpaid interest
due thereon, will automatically convert (in this case, a "Mandatory Conversion") into units of the Company's securities
(the "Secured Note Conversion Units") at a conversion price per Secured Note Conversion Unit equal to the lesser of
(a) 80% of the price per share of the Equity Financing Securities sold in the Qualified Offering, or (b) $2.00. At any time prior
to a Mandatory Conversion, the holders of the Secured Notes may convert all or part of the outstanding principal amount of the
Secured Notes, together with accrued and unpaid interest due thereon, into Second Units at a conversion price of $2.00 per Unit
(in this case, an "Optional Conversion"). Each Secured Note Conversion Unit will consists of one share (the "Secured
Note Conversion Unit Shares") of the Company's Common Stock, and one five-year warrant (the "Secured Note Conversion
Unit Warrants") to purchase one additional share (the "Secured Note Conversion Unit Warrant Shares") of the Company's
Common Stock at an exercise price equal to (a) 125% of the price at which the Company's Equity Financing Securities are sold in
a Qualified Offering in the event of a Mandatory Conversion, or (b) 125% of $2.00 in the event of an Optional Conversion. Upon
failure by the Company to pay any principal amount or interest due under the Secured Notes within 5 days of the date such payment
is due, or the occurrence of other event of default under the terms of the Secured Notes, the entire unpaid principal balance
of the Secured Notes, together with any accrued and unpaid interest thereon, will become due and payable, without presentment,
demand, protest or notice of any kind. In the event of any liquidation, dissolution or winding up of the Company, each holder
of a Secured Note will be entitled to receive, pari passu with the other holders of the Secured Notes, and in preference to the
holders of the Company's other outstanding securities, an amount equal to two times the principal amount of, and any accrued and
unpaid interest on, such holder's Secured Note. The conversion price and number of Secured Note Conversion Units issuable upon
conversion of the Secured Notes will be subject to adjustment from time to time for subdivision or consolidation of shares and
other standard dilutive events. Pursuant
to the terms of a Placement Agency Agreement (in this case, the "Placement Agency Agreement") between the Company and
the placement agent for the Secured Convertible Note Offering (in this case, the "Placement Agent"), in connection with
the closing of the Secured Convertible Note Offering, the Placement Agent was paid a commission of an aggregate of $251,500. In
addition, the Placement Agent, or its designees, received warrants to purchase a number of shares of Common Stock equal to 10%
of the number of Secured Note Conversion Unit Shares into which Secured Notes sold in the Secured Convertible Note Offering to
Secured Buyers introduced to the Secured Convertible Note Offering by the Placement Agent, and 8% of the number of Secured Note
Conversion Unit Shares into which Secured Notes sold in the Secured Convertible Note Offering to Secured Note Buyers introduced
to the Secured Convertible Note Offering by the Company or its representatives the Placement Agents warrants have a term
of 5 years and an exercise price per share equal to the exercise price of the Secured Note Conversion Unit Warrant Shares issued
to Secured Buyers introduced to the Secured Convertible Note Offering by the Placement Agent upon conversion ("Placement
Agent Warrants"). The
embedded conversion feature was bifurcated to a derivative liability as it was not considered to be clearly and closely related
to the host agreement. The Company recorded a derivative liability and debt discount of $2,091,053 upon issuance. The debt discount
is being amortized to interest expense over the term of the loan. Refer to Note 5 for discussion of the derivative liability. The
Secured Note Conversion Unit Warrants, to be received upon conversion of the Secured Notes, provide for the purchase of shares
of the Company's Common Stock at an exercise price equal to (a) 125% of the price at which the Company's Equity Financing Securities
are sold in a Qualified Offering in the event of a Mandatory Conversion, or (b) 125% of $2.00 in the event of an Optional Conversion.
The Secured Note Conversion Unit Warrants are exercisable for cash only, for a term of 5 years from the date of issuance. The
number of shares of Common Stock to be deliverable upon exercise of the Secured Note Conversion Unit Warrants is subject to adjustment
for subdivision or consolidation of shares and other standard dilutive events. The
Company granted registration rights to each Secured Buyer with respect to the Secured Note Conversion Unit Shares and Secured
Note Conversion Unit Warrant Shares, and to the Placement Agent, with respect to the Common Stock issuable upon exercise of the
Placement Agent Warrants, in each case on a pari passu basis with, and upon substantially the same terms as the registration rights
granted to, the investors in a Qualified Offering.</t>
  </si>
  <si>
    <t>Derivative Liabilities</t>
  </si>
  <si>
    <t>Note 6 - Derivative Liabilities</t>
  </si>
  <si>
    <t xml:space="preserve">The
PPO and agent warrants described in Note 8 qualify for derivative classification due to the price protection provisions on the
exercise price. The initial fair value of these liabilities was recorded as an increase to derivative liabilities and a decrease
in additional paid in capital as the warrants were issued in connection with the closings under the private placement offerings.
The embedded conversion feature of the Unsecured Notes and Secured Notes described in Note 5 also qualifies for derivative classification.
The initial fair value of these liabilities was recorded as an increase to derivative liabilities with a corresponding debt discount.
The fair value of these liabilities will be re-measured at the end of every reporting period and the change in fair value will
be reported in the statement of operations as a gain or loss on derivative financial instruments included in other income or expenses. Certain
securities the Company issued in the private placement offering it conducted in 2014 (the 2014 PPO) had price-based
anti-dilution protection, if, within twenty-four (24) months after the final closing of the 2014 PPO, March 28, 2016, the Company
issued additional shares of Common Stock or Common Stock equivalents (subject to customary exceptions) for a consideration per
share less than $13.00. Of the 744,756 original PPO warrants issued in the 2014 PPO (the PPO Warrants), 133,739
still remained with these priced-based anti-dilution rights. As of March 28, 2016, the price-based anti-dilution protection provisions
expired. The Company re-measured the fair value of the warrants at March 28, 2016 and reclassified them to equity. The
table below sets forth a summary of changes in the fair value of the Company's Level 3 financial liabilities for the periods ended
December 31, 2016 and 2015.
December
31, 2016 December
31, 2015
Balance
at the beginning of period $ 2,052,893 $ 3,800,229
Addition
of new derivative liabilities (warrants) 4,444 162,643
Change
in fair value of warrants (260,594) (1,942,381 )
Addition
of new derivative liabilities (conversion features) 2,312,603 1,932,907
Change
in fair value of the conversion features (3,525,342 ) (427,579)
Reclassification
of derivative liabilities to equity (291,415) -
Extinguishment
of derivative liabilities - (1,472,926)
Balance
at the end of the period $ 292,589 $ 2,052,893 The
Company uses Level 3 inputs for its valuation methodology for the derivative liabilities as their fair values were determined
using the Black-Scholes option pricing model based on various assumptions. The model incorporates the price of a share of the
Company's Common Stock, volatility, risk free rate, dividend rate and estimated life. Significant
changes in any of these inputs in isolation would result in a significant change in the fair value measurement. The expected stock
price volatility for the Company's derivatives is based on the historical volatility since the date of the Company's 2014 PPO.
As required, these are classified based on the lowest level of input that is significant to the fair value measurement. The
weighted average per-share fair value of each Common Stock warrant derivative liability of $4.147 and $1.91 was determined at
December 31, 2015 and March 28, 2016, respectively, using the Black-Scholes pricing model using the following weighted average
assumptions:
Expected Volatility Risk-free Interest
Rate Expected Dividend
Yield Expected
Life (in
years)
At
December 31, 2015 113.83 % 1.76 % 0 % 3.45
At
March 28, 2016 158.84 % 1.76 % 0 % 3.45 The
weighted average per-share fair value of the derivative liabilities associated with the embedded conversion features on the Unsecured
Notes of $4.96, $4.66 and $0.16 determined at December 31, 2015, January 14, 2016 and December 31, 2016, respectively using the
Black-Scholes pricing model using the following weighted average assumptions:
Expected Volatility Risk-free Interest
Rate Expected Dividend
Yield Expected
Life (in
years)
December
31, 2015 113.58 % 1.76 % 0 % 4.88
Issuance
on January 14, 2016 114.48 % 1.52 % 0 % 5.00
December
31, 2016 176.74 % 1.93 % 0 % 3.89 The
weighted average per-share fair value of the derivative liabilities associated with the embedded conversion features on the Secured
Notes of $1.62, $2.69, $2.80, $2.07, $1.47 and $0.19 determined at April 12, 2016, April 15, 2016, May 26, 2016, June 7, 2016,
July 20, 2016 and December 31, 2016, respectively using the Black-Scholes pricing model using the following weighted average assumptions:
Expected Volatility Risk-free Interest
Rate Expected Dividend
Yield Expected
Life (in
years)
Issuance
on April 12, 2016 159.81 % 1.22 % 0 % 5.00
Issuance
on April 15, 2016 161.16 % 1.22 % 0 % 5.00
Issuance
on May 26, 2016 165.03 % 1.35 % 0 % 5.00
Issuance
on June 7, 2016 165.72 % 1.23 % 0 % 5.00
Issuance
on July 20, 2016 166.24 % 1.15 % 0 % 5.00
December
31, 2016 176.74 % 1.93 % 0 % 4.31 </t>
  </si>
  <si>
    <t>Related Party Transactions</t>
  </si>
  <si>
    <t>NOTE 7 - Related Party Transactions</t>
  </si>
  <si>
    <t>During
the year ended December 31, 2015, members of the board funded a total of $445,000 under the 2015 Unsecured Notes. During the year
ended December 31, 2016, the members of the board funded an additional $141,000 through additional closings of the Unsecured Notes
and $255,060 under the Secured Notes.</t>
  </si>
  <si>
    <t>Common Stock Warrants</t>
  </si>
  <si>
    <t>Note 8 - Common Stock Warrants</t>
  </si>
  <si>
    <t>Concurrent
with the closings of the Contribution and the 2014 PPO, discussed above, the Company issued the PPO warrants with respect to an
aggregate of 744,756 underlying common shares to the investors in the 2014 PPO. Each PPO Warrant has a term of five years to purchase
one share of common stock at $26.00 per share. The PPO Warrant have weighted average anti-dilution and price protection, and a
cashless exercise provision, which were subject to customary exceptions. In
addition, the placement agent in the 2014 PPO, and its sub-agents, received warrants exercisable for a period of five years to
purchase a number of shares of Common Stock equal to 10% of the number of shares of Common Stock sold to investors it introduced
to the 2014 PPO, with a per share exercise price of $13.00 (the "2014 Broker Warrants"). As a result of the foregoing,
the placement agent in the 2014 PPO, and its sub-agents, were issued 2014 Broker Warrants with respect to an aggregate of 74,483
underlying shares of the Company's Common Stock. On
April 6, 2015, the Company consummated the Offer to Amend and Exercise the PPO Warrants (the Offer to Amend and Exercise).
Pursuant to the Offer to Amend and Exercise, PPO Warrants to purchase an aggregate of 497,548 shares of Common Stock were tendered
by their holders and were amended and exercised at an exercise price of $6.50 per share for gross proceeds to the Company of $3,233,502
(before deducting placement agent fees and expenses of the Offer to Amend and Exercise of approximately $417,000). Effective
on or prior to April 6, 2015, the Company and the holders of (a) 113,469 PPO Warrants, that chose not to participate in the Offer
to Amend and Exercise ("Non-Participating Original Warrants"), and (b) all 74,483 2014 Broker Warrants, approved an
amendment to remove the price-based anti-dilution provisions in their warrants. As a result, the price-based anti-dilution provisions
contained in these Non-Participating Original Warrants and 2014 Broker Warrants have been removed and were of no further force
or effect as of April 6, 2015. The
warrant agent for the Offer to Amend and Exercise (the Warrant Agent) was paid an aggregate commission of approximately
$323,350 and was issued warrants to purchase an aggregate of 49,752 shares of the Company's Common Stock at an exercise price
of $6.50 per share for a term of five (5) years (the Warrant Agent Warrants). As
discussed in Note 6, certain securities the Company issued in the 2014 PPO had price-based anti-dilution protection, if, within
twenty-four (24) months after the final closing of the 2014 PPO, March 28, 2016, the Company issues additional shares of Common
Stock or common stock equivalents (subject to customary exceptions) for a consideration per share less than $13.00. Of the 744,756
original PPO Warrants, 133,739 still remained with these priced-based anti-dilution rights. Upon consummation of the Offer to
Amend and Exercise the PPO Warrants, and the issuance of the Warrant Agent Warrants to the Warrant Agent, the anti-dilution provisions
were triggered and the non-participating warrant holders received, or are entitled to receive (i) a reduction in the price of
their PPO Warrants from $26.00 per share to $23.01 per share, (ii) an aggregate of 17,180 additional shares of Common Stock, and
(iii) and aggregate of 17,180 additional warrants to purchase shares of Common Stock of the Company at an exercise price of $23.01
per share. In
addition, as discussed in Note 5, with the issuance of the Unsecured Notes, the anti-dilution provisions were triggered and the
non-participating warrant holders are now entitled to receive (i) a reduction in the price of their PPO Warrants from $23.01 per
share to $20.50 per share, (ii) an aggregate of 18,674 additional shares of Common Stock, and (iii) an aggregate of 18,674 additional
warrants to purchase shares of Common Stock of the Company at an exercise price of $20.50 per share. On
January 12, 2016, the Company warrants to certain content providers ("Content Provider Warrants") to purchase an aggregate
of 215,279 shares (the "Content Provider Warrant Shares") of the Company's Common Stock, at a weighted average exercise
price of $6.41 per share. The Content Provider Warrants have a weighted average contractual term of 6.45 years. The exercise price
and number of Content Provider Warrant Shares are subject to adjustment for any stock dividend, stock split, stock combination,
recapitalization, reclassification, reorganization or other similar event. Common
Stock warrant activity during the year ended December 31, 2016 was as follows:
Common
Stock Warrants
Outstanding
Warrants
Outstanding Weighted-Average
Exercise Price
Balance
as of December 31, 2015 406,147 $ 19.01
Granted 216,429 6.49
Cancelled/Forfeited - -
Exercised - -
Balance
as of December 31, 2016 622,576 $ 14.66 The
Company uses Level 3 inputs for its valuation methodology for the warrants issued, as their fair values were determined using
the Black-Scholes option pricing model based on various assumptions. The model incorporates the price of a share of the Company's
Common Stock, volatility, risk free rate, dividend rate and estimated life. Significant changes in any of these inputs in isolation
would result in a significant change in the fair value measurement. Refer to Note 5 for the weighted average assumptions used
to determine the fair value of the derivative liabilities using the Black-Scholes pricing model. As required, these are classified
based on the lowest level of input that is significant to the fair value measurement. The weighted average per-share fair value
of each Common Stock warrant that qualified to be recorded as permanent equity of $4.49 was determined on the date of grant using
the Black-Scholes pricing model using the following weighted average assumptions:
Expected Volatility Risk-free Interest
Rate Expected Dividend
Yield Expected
Life (in
years)
At
issuance 114.03 % 1.79 % 0 % 6.45</t>
  </si>
  <si>
    <t>Note 9 - Common Stock</t>
  </si>
  <si>
    <t>On
May 26, 2015, the Board approved and authorized the Company to effect a reverse stock split (the "Reverse Stock Split")
at a ratio of not less than 1-for-5 and not more than 1-for-15 (the "Reverse Split Ratio"). On February 9, 2016, the
Company filed a certificate of amendment ("Certificate of Amendment") to its Amended and Restated Certificate of Incorporation
with the Secretary of State of the State of Delaware, pursuant to which, effective as of February 16, 2016, the Company effected
the Reverse Stock Split at a rate of 1-for-13. Throughout this report, the reverse split was retroactively applied to all periods
presented.</t>
  </si>
  <si>
    <t>Equity Incentive Awards</t>
  </si>
  <si>
    <t>Note 10 - Equity Incentive Awards</t>
  </si>
  <si>
    <t>Stock
Compensation Plans In
November 2008, the Board adopted the 2008 Restricted Stock Plan, as amended (the "2008 Plan"). The 2008 Plan provided
for the issuance of restricted common shares ("options"). Under
the 2008 Plan, the Company determined various terms and conditions of awards including option expiration dates (no more than ten
years from the date of grant), vesting terms (generally over a four-year period), exercise price, and payment terms. Certain
of the Company's option grants included a right to repurchase a terminated individual's options at a repurchase price equal to
the lower of the exercise price or the fair value of the restricted common stock at the termination date, during the eighteen
(18) months following the termination of an individual's service with the Company, for any reason. Upon
closing of the Contribution (discussed above), the Board adopted, and the stockholders approved, the 2014 Equity Incentive Plan
(the "2014 Plan") which provides for the issuance of equity awards of up to 307,693 shares of Common Stock to officers,
key employees, consultants and directors. Upon effectiveness of the Contribution, 500,000 options outstanding under the 2008 Plan
were exchanged for an aggregate of (i) approximately 102,681 non-statutory stock options to purchase shares of the Company's Common
Stock at an average exercise price of approximately $2.86 per share, and (ii) approximately 24,335 restricted stock awards (of
which approximately 17,068 were fully vested and represented approximately 17,068 issued and outstanding shares of the Company's
Common Stock). On
September 25, 2015, the Board adopted the 2015 Equity Incentive Plan (the "2015 Plan") to provide the Company with flexibility
in its ability to motivate, attract, and retain the services of members of the Board, key employees and consultants. The 2015
Plan provides for the issuance of equity awards of up to 307,693 shares of Common Stock. The 2015 Plan was amended on September
23, 2016 to make certain clarifications with respect to the grant of incentive stock options under the 2015 Plan. Stock
Options Option
activity during the year ended December 31, 2016 was as follows:
Options
Outstanding
Outstanding
Options Weighted-Average
Exercise Price Weighted-Average
Remaining Contractual Term
Balance
as of January 1, 2016 310,558 $ 8.64 7.9
Granted 124,160 $ 3.98
Cancelled/Forfeited (165,611 ) $ 7.32
Exercised - $ -
Balance
as of December 31, 2016 269,107 $ 7.32 0.0
Exercisable
December 31, 2016 269,107 $ 7.32 Summary
information regarding the options outstanding and exercisable at December 31, 2016 is as follows:
Outstanding Exercisable
Range
of Exercise Prices Number
Outstanding (in shares) Weighted Average
Remaining Contractual
Life (in
years) Weighted Average
Exercise Price
Number
Exercisable (in
shares) Weighted Average
Exercise Price
$
0.50 - 4.00 107,754 - $ 1.23 107,754 $ 1.23
$
4.01 - 8.00 43,671 - $ 6.66 43,671 $ 6.66
$
8.01 - 12.00 7,678 - $ 9.47 7,678 $ 9.47
$
12.01 - 23.01 110,004 - $ 13.41 110,004 $ 13.41
269,107 269,107 Valuation
of Awards Under
ASC 718, the weighted average grant date fair value of options granted was $3.79 for options granted for the year ended December
31, 2016. The per-share fair value of each stock option was determined on the date of grant using the Black-Scholes model using
the following weighted average assumptions:
Fiscal
Year Ended December 31,
2016 2015
Exercise
Price 2.75 7.95
Expected
life (years) 6.00 6.00
Risk-free
interest rate 1.93 % 1.54 %
Expected
volatility 176.74 % 103.77 %
Expected
dividend yield 0 % 0 % The
expected life of options granted represents the weighted average period that the options are expected to remain outstanding. The
Company determined the expected life assumption based on the Company's historical exercise behavior combined with estimates of
the post-vesting holding period. Prior to May 2015, the expected volatility used in the valuation of the stock options was based
on historical volatility of publicly traded peer companies due to the limited trading history of the Company's Common Stock. During
the second quarter of 2015, the expected stock price volatility for the Company's stock options was based on the historical volatility
since the date of the Company's 2014 PPO. The risk free interest rate is based on the implied yield currently available on U.S.
Treasury issues with terms approximately equal to the expected life of the option. The Company currently has no history or expectation
of paying cash dividends on its stock options. Options
to Non-Employees The
per-share fair value of options granted to non-employees is estimated on the date of grant and then re-measured each reporting
period until the options vest using the Black- Scholes option pricing model with the same assumptions as those used for employee
awards with the exception of expected term. The expected term for non-employee awards is the contractual term of 10 years on the
date of grant. As
of December 31, 2016 and 2015, a total of 23,777 options issued to non-employees were outstanding, and 23,777 were vested. During
the years ended December 31, 2016 and 2015, the Company recorded $0 and $252 respectively, in stock-based compensation expenses
related to option grants made to non-employees. As of December 31, 2016, all compensation cost related to stock options granted
to non-employees was recognized. The fair value of these options will be re-measured each reporting date until the options vest.
The re-measured fair value will be recognized as compensation expense over the remaining vesting term of the options. Stock-based
Compensation Expense As
of December 31, 2016, total compensation cost related to stock options granted, but not yet recognized, was $0 given that the
Company laid off its entire workforce. Stock-based compensation expenses related to all employee and non-employee stock-based
awards for the year ended December 31, 2016 and 2015 were $183,950 and $413,714, respectively. Restricted
Stock Awards The
Company issued restricted stock awards with respect to 24,335 underlying shares under the 2008 Plan. The restricted stock awards
vested over a term of four years with 25% per year. As of December 31, 2016 and December 31, 2015, 24,335 restricted common shares
were outstanding but not yet issued under these awards. The Company is obligated to issue these awards upon request by the holder
of the award. During each of the twelve month periods ended December 31, 2016 and 2015, the Company recorded stock based compensation
of $0 and $827, respectively. As of December 31, 2016, there was no unrecognized stock based compensation expense related to restricted
stock awards granted.</t>
  </si>
  <si>
    <t>Income Taxes</t>
  </si>
  <si>
    <t>NOTE 11 - Income Taxes</t>
  </si>
  <si>
    <t>Prior
to January 28, 2014 the Company's wholly owned subsidiary, CÜR Media, LLC was a limited liability company, accordingly no
provision for income taxes has been made in the accompanying financial statement for the period from January 1, 2013 until January
28, 2014 as taxable income or losses are reportable on the tax returns of the members of the Company. Prior
to the Contribution, CÜR Media, Inc., formerly Duane Street, Inc., filed corporate income tax returns. Income
tax provision (benefit) for the year ended December 31, 2016 and 2015 is summarized below:
2016 2015
Net
operating loss carryforwards - Federal $ 5,706,090 3,555,936
Net
operating loss carryforwards - State 582,490 819,965
Stock-based
compensation 139174 179,572
Other
temporary differences 425,358 70,118
Totals
6,853,931 4,625,591
Less
valuation allowance (6,853,931 ) (4,625,591 )
Deferred
tax assets $ - - As
of December 31, 2016, the Company had potentially utilizable Federal and state net operating loss tax carryforwards of approximately
$22,792,043. The net operating loss tax carryforwards will start to expire in 2033. The
utilization of the Company's net operating losses may be subject to limitation due to the "change of ownership provisions"
under Section 382 of the Internal Revenue Code and similar state provisions. Such limitation may result in the expiration of the
net operating loss carryforwards before their utilization. The
provision for income taxes differs from the amount computed by applying the statutory federal income tax rate to income before
provision for income taxes. The sources and tax effects of the differences as of December 31, 2016 and 2015 are as follows:
2016 2015
Statutory
Federal tax rate 34.0 % 34.0 %
State
income tax rate (net of Federal) 6.2 % 6.8 %
Other
permanent differences 7.5 % (12.8 )%
Effect
of valuation allowance (47.7 )% (28.0 )%
Effective
tax rate 0.0 % 0.0 % A
valuation allowance is provided when it is more likely than not that some portion or all of the deferred tax assets will not be
realized. In accordance with ASC 740, at December 31, 2016 the Company determined that a valuation allowance should be recognized
against deferred tax assets because, based on the weight of available evidence, it is more likely than not (i.e. greater than
50% probability) that some portion or all of the deferred tax asset may not be realized in the future. The Company recognized
a reserve of 100% of the amounts of the deferred tax assets in the amount of $7,411,484. Management
believes that the Company does not have any tax positions that will result in a material impact on the Company's financial statements
because of the adoption of ASC740. However, management's conclusion may be subject to adjustment at a later date based on ongoing
analyses of tax laws, regulations and related Interpretations. The Company will report any tax-related interest and penalties
related to uncertain tax positions as a component of income tax expense. There
are open statues of limitations for taxing authorities in federal and state jurisdictions to audit the Company's tax returns from
2012 through the current period. There have been no income tax related interest or penalties assessed or recorded.</t>
  </si>
  <si>
    <t>Commitments and Contingencies</t>
  </si>
  <si>
    <t>Note 12 - Commitments and Contingencies</t>
  </si>
  <si>
    <t>Data
License and Service Agreement with Rovi On
July 1, 2014 the Company entered into a data license and service agreement (the Data License and Services Agreement)
with Rovi Data Solutions, Inc. and Veveo, Inc. (collectively, Rovi), acquiring the limited, non-exclusive, non-
transferable right to use, display, communicate, reproduce and transmit data owned or controlled by Rovi. On September 8 and September
18, a first amendment and second amendment to the Data License and Service Agreement, respectively, were executed which expanded
the original license to include custom development of search and voice capabilities. The Data License and Service Agreement remains
in effect through and including March 14, 2017. The Company has the option to extend the term of this agreement for additional
one-year periods. During
the term of the Data License Agreement and as consideration for the grant of rights and license of Rovis data, the Company
agreed to pay Rovi a monthly minimum charge during the development period, which is the period where data will be used for internal,
non-public, non-commercial uses. In addition, the Company has agreed to pay a minimum per month during the first initial term,
subsequent to launch date until March 14, 2016. For each subsequent term, consideration paid will depend on the number of subscribers
to CUR Music. As
of September 27, 2016, our Data License and Services Agreement with Rovi terminated as a result of our failure to pay Rovi past
due balances for the services they provided under the Agreement. As
of December 31, 2016, the Company has paid Rovi $44,701. Zuora
On
July 31, 2014, the Company entered into a limited license agreement (the Master Subscription Agreement) with Zuora,
Inc. (Zuora) that provides the Company with a non-exclusive, non-transferable worldwide limited license to use Zuoras
online integrated subscription management, billing, and data analysis services. The initial order form covered the implementation
and development period ending October 31, 2014. In addition, the Company has agreed to an initial 36-month service term, subsequent
to implementation. On
October 12, 2016, CÜR Media received a notice of default from Zuora confirming that the Company is in default under the Master
Subscription Agreement with Zuora, as a result of the Companys failure to pay Zuora past due balances for the services
they provided under the Master Subscription Agreement. The Company intends to cure the default once it is adequately funded. As
of December 31, 2016, the Company has paid Zuora $29,038. MediaNet
Digital, Inc. On
November 10, 2014, the Company entered into a Distribution Agreement (the MediaNet Agreement) with MediaNet Digital,
Inc. (MediaNet) that provides the Company with a catalog of sound recordings and metadata, which enables and provides
for the delivery of sound recordings to end users of CUR Music. The agreement remains in effect for a period of three years following
the effective date of November 7, 2014. The agreement will automatically renew for successive one-year terms unless terminated
by MediaNet or the Company. Pursuant
to the agreement, the Company is required to pay a set-up fee. In addition, the Company will pay a monthly technology licensing
fee during the initial term, a monthly usage fee and will pay for any additional professional services and technical assistance
or customization. As
of December 31, 2016, the Company has paid MediaNet $35,826. Content
Licenses The
Company has entered into agreements with certain music labels (Music Label Agreements), pursuant to which the Company
has been provided limited, non-exclusive licenses to digitally distribute certain sound recordings and related materials owned
or controlled by the music labels (Music Labels) in connection with CUR Music The Company has also entered into
agreements with certain music publishing companies (Publishing Agreements), pursuant to which the Company has been
provided the non-exclusive right and license to use certain musical works owned, controlled and/or administered by the music publishers
(Music Publishers) in connection with CÜR Music, within the United States and its territories, commonwealths,
and possessions. The Music Label Agreements and Publishing Agreements may be collectively referred to herein as the "Content
Agreements," the Music Labels and Music Publishers may be collectively referred to herein as the "Content Providers,"
and the Label Materials and Publisher Materials may be collectively referred to herein as the "Licensed Materials." Pursuant
to the Content Agreements, the Company is required to pay certain minimum content fees over the term of the Content Agreements
as follows: $14,000,000 in the first year of the agreements, of which approximately $8,000,000 was due on January 31, 2016, $25,500,000
in the second year of the agreements, and $18,500,000 in the third year of the agreements. The Company was not able to make the
initial payments due on January 31, 2016. Each of the applicable Content Agreements provides that, upon the Company's failure
to make the required initial payment, the applicable Content Provider will provide the Company with written notice, and an opportunity
to cure. The cure periods in the Content Agreements range from 10 to 30 days. On
September 20, 2016, the Companys Music Label Agreements with Sony Music Entertainment ("SME") and UMG
Recordings, Inc. ("UMG") terminated as a result of the Companys failure to pay SME and UMG the advances due pursuant
to such agreements, respectively. The Company also defaulted of its Music Label Agreement with Warner Music, Inc. (WMG)
as a result of the Companys failure to pay WMG the advance due pursuant to such agreement. Minimum
payments related to the previously described contracts is summarized as follows:
Twelve
Months Ended December 31, Total
2017 3,284,864 *
2018
9,720,000 *
2019
23,500,000 *
2020
14,337,500 * _______________
* Additional
contract terms include per subscriber, stream or percentage of revenue charges.</t>
  </si>
  <si>
    <t>Subsequent Events</t>
  </si>
  <si>
    <t>Note 13 - Subsequent Events</t>
  </si>
  <si>
    <t>SEC
Wells Notice On
July 19, 2017, the Company received a Wells Notice from the staff (the Staff) of the SEC. The Wells
Notice provides notification to the Company that the Staff has made a preliminary determination to recommend that the SEC institute
administrative proceedings against the Company pursuant to Sections 12(j) and 12(k) of the Securities Exchange Act of 1934, as
amended (the Exchange Act), based solely upon the Companys failure to comply with its reporting obligations
under Section 13(a) of the Exchange Act. Sections 12(j) grants the SEC the right, after notice and opportunity for a hearing,
to revoke the registration of a security. Section 12(k) grants the SEC the right to suspend trading in a security. In
accordance with SEC rules, on August 25, 2017, the Company made a written submission to the SEC in response to the Wells Notice,
in which, among other things, it conveyed the Companys present intention to file the delinquent reports and become current
with its SEC filing requirements and, as such, set forth the reasons why the proposed enforcement action should not be filed.
While no assurances can be made, the Company believes that, as a result of making these filings, the SEC will have no further
reason to institute the proposed administrative proceedings, or, if instituted, to continue such proceedings. However, there can
be no assurance that the SEC will not bring an enforcement action against the Company, which could result in a trading suspension
of the Companys Common Stock and the de-registration of the Companys securities under the Exchange Act. Administrative
proceedings, if instituted, will be held before an administrative law judge. The
Company has already filed three of the delinquent reports, and plans to file the other three delinquent reports as soon as practicable. Vendor
Defaults The
Company is in default under its MediaNet Agreement with MediaNet as a result of the Companys failure to pay MediaNet past
due balances for the services they provided under the MediaNet Agreement. To date, the Company has not received a notice of default
from MediaNet. The Company intends to cure the default once it is adequately funded. On
October 12, 2016, the Company received a notice of default from Zuora, confirming that the Company is in default under its Master
Subscription Agreement with Zuora as a result of its failure to pay Zuora past due balances for the services they provided under
the Master Subscription Agreement. The Company intends to cure the default once it is adequately funded. The
Company is in default under its Sponsorship Agreement (the "Live Nation Agreement") with Live Nation Marketing, Inc.
("Live Nation") as a result of the Companys failure to pay Live Nation past due balances for the services they
provided under the Live Nation Agreement. To date, the Company has not received a notice of default from Live Nation. The Company
intends to cure the default once it is adequately funded. As
of this date, the Company is in default of all of our vendor agreements as a result of not making the required payments. The
Company is actively seeking sources of equity or debt financing in order to support its operations. If the Company is able to
secure adequate financing, the Company intends to attempt to negotiate certain amendments to the Secured Notes with the noteholders.
However, if adequate funds are not available to the Company on acceptable terms, or at all, the Company will be unable to restart
operations. Issuance
of Warrants to and Employee On
January 8, 2017, in consideration for services provided pursuant to an employment agreement, we issued an employee warrants to
purchase 40,000 shares of our Common Stock at an exercise price of $1.00 per share[, which were valued at an aggregate of $12,945. Six-Month
Line of Credit Promissory Note On
July 6, 2017, the Company entered into a Six-Month Line of Credit Promissory Note (the Line of Credit Note) with
CUR Holdings, LLC, a New York limited liability company. The Line of Credit Note has a principal balance of $685,000, and a stated
maturity date of December 6, 2017. The principal on the Line of Credit Note does not bear interest. The Line of Credit Note is
not convertible. The Line of Credit Note ranks junior to the Companys existing Secured Notes (as defined below). In
connection with the Initial Closing of the Preferred Stock Unit Offering (as defined below), the Line of Credit Note was assigned
and transferred to CUR Holdings, Inc., a Delaware corporation (Holdings). As a result, Holdings became the payee
under the Line of Credit Note. Settlement
Agreement and Mutual Release As
previously reported, the Company defaulted under its Master Multiple Services Agreement (the Digitas Agreement)
with Digitas, Inc., a Massachusetts corporation (Digitas), as a result of the Companys failure to pay Digitas
past due balances for the services Digitas provided under the Digitas Agreement. Digitas filed a claim against the Company for
damages in the aggregate amount of $650,000 (the Claimed Amount), together with pre-judgment interest, post-judgment
interest, costs, and attorneys fees. On November 15, 2017, the Company entered into a Settlement Agreement and Mutual Release
(the Settlement Agreement) with Digitas, pursuant to which the Company agreed to pay Digitas an aggregate of $400,000,
in full settlement of any and all claims arising from or relating to amounts due under the Master Multiple Services Agreement
(the Claims). Digitas agreed to release the Company from any further Claims, subject only to the Company meeting
its payment obligations under the Settlement Agreement and the Digitas Note (as defined below). Simultaneously
with the execution of the Settlement Agreement, the Company issued a Promissory Note to Digitas (the Digitas Note)
in the principal amount of $400,000. Pursuant to the Digitas Note, the Company is required to pay Digitas (a) $100,000 on or before
November 17, 2017 (the First Payment), $100,000 on the eight (8) month anniversary of the First Payment, and (c)
$200,000.00 on the one (1) year anniversary of the First Payment. If the Company defaults on its payment obligations under the
Digitas Note, after notice and failure to cure, Digitas may file a Consent Judgment for the full Claimed Amount, less payments
already made, if any, together with post-judgment interest and reasonable attorneys fees and costs incurred by Digitas
for purposes of collection. At
the effective time of the Initial Closing of the Preferred Stock Unit Offering (as defined below), the Company made the First
Payment of $100,000 to Digitas. Transactions
and Proposed Additional Transactions with CUR Holdings, Inc. On
September 11, 2017, the Company entered into a term sheet (the Term Sheet) with CUR Holdings, Inc., a Delaware corporation
(CUR Holdings) pursuant to which the Company and CUR Holdings agreed to consummate either a Merger (as defined below)
or an Asset Transfer (as defined below), under certain circumstances. Pursuant to the Term Sheet, in the event the Company receives
notification from the SEC that it will not institute the proposed administrative proceedings, or, if instituted, will discontinue
such proceedings (SEC Clearance), CUR Holdings will, subject to any required shareholder approval, merge with and
into the Company, with the Company continuing as the surviving entity (the Merger); provided, however provided, however In
anticipation of the Combination Transaction, on November 16, 2017, CUR Holdings consummated an initial closing (the Initial
Closing) of its private placement offering (the Preferred Stock Unit Offering), to certain accredited
investors (each, a Unit Purchaser and, collectively, the Unit Purchasers), intended to be exempt
from registration under the Securities Act of 1933, as amended (the Securities Act), pursuant to Section 4(a)(2)
and/or Rule 506 of Regulation D and/or Regulation S promulgated thereunder, of a minimum of $6,000,000 (the Minimum Amount)
of units of securities of CUR Holdings (each, a Preferred Stock Unit and, collectively, the Preferred Stock
Units), at a purchase price of $5.15 per Preferred Stock Unit (other than with respect to the assignment and transfer to
CUR Holdings of the Standard Holdings Note and the Line of Credit Note, as further described below), with each Preferred Stock
Unit consisting of (a) one (1) share of Series A convertible preferred stock of CUR Holdings (each, a Unit Share
and collectively, the Unit Shares), and (b) a 5-year warrant (each, a Unit Warrant and collectively,
the Unit Warrants) to purchase 6.5087 shares of common stock of CUR Holdings, at an exercise price of $1.00 per
each full share. $1,000,000
of the Minimum Amount reflected the assignment and transfer to CUR Holdings by CUR Holdings, LLC of (a) the Line of Credit Note
(as defined above), and (b) a Secured Non-Recourse Promissory Note made by a third-party to CUR Holdings, LLC, in the principal
amount of $315,000 (the Standard Holdings Note and, together with the Line of Credit Note, the Assigned Notes),
which assignment and transfer counted towards the achievement of the $6,000,000 Minimum Amount. In
connection with the Initial Closing of the Preferred Stock Unit Offering, CUR Holdings issued 1,195,033 Preferred Stock Units
to the Unit Purchasers, consisting of 1,195,033 Unit Shares and 7,778,119 Unit Warrants, in consideration for (a) gross proceeds
of $5,154,361, and (b) the assignment of the Assigned Notes, in the aggregate principal amount of $1,000,000. In
connection with the Initial Closing of the Preferred Stock Unit Offering, a placement agent (the Placement Agent)
received a cash commission of $115,436, and warrants (Placement Agent Warrants) to purchase (a) 22,415 shares of
Series A Preferred Stock of CUR Holdings, with a term of five (5) years and an exercise price of $5.15 per share, and (b) 145,893
shares of common stock of CUR Holdings, with a term of five (5) years and an exercise price of $1.00 per share.. Simultaneously
with the closing of the Preferred Stock Unit Offering, CUR Holdings consummated a private placement offering (the $2.5
Million Note Offering and, together with the Preferred Stock Unit Offering, the Offerings), to one accredited
investor (the New Note Purchaser), intended to be exempt from registration under the Securities Act, pursuant
to Section 4(a)(2) and/or Rule 506 of Regulation D promulgated thereunder, of (a) a 12% senior secured promissory note of CUR
Holdings, in the principal amount of $2,500,000 (the New Note), with a term of twelve (12) months, at a purchase
price of 100% of the face value amount of the Note, and (b) 10-year warrants (the New Note Warrants) to purchase
1,000,000 shares of common stock of CUR Holdings, at an exercise price per share of $0.0001. In
connection with the closing of the $2.5 Million Note Offering, the Placement Agent received a cash commission of $250,000, and
warrants (Additional Placement Agent Warrants) to purchase 383,800 shares of common stock of CUR Holdings, with
a term of five (5) years and an exercise price per Preferred Stock Unit of $0.0001. The
net proceeds from the Offerings, in the aggregate amount of $6,932,288 (after deducting fees and expenses related to the Offerings
in the aggregate amount of $722,074 (including placement agent fees, legal fees and expenses and fees payable to the escrow agent))
are to be used to pay the required Label Advances (as defined below) to the Music Labels (as defined below) sufficient to allow
CUR Holdings and/or the Company to proceed with soliciting subscriptions for CÜR Music, the Companys Internet music
service, and to extend a line of credit to the Company (the Post-Closing Line of Credit Note), for up to the full
amount of the aggregate net proceeds from the Offerings (1) to enable the Company to pay outstanding accounts payable, to be negotiated
into structured settlements, employee deferred compensation, and monthly payments due by the Company under the New Note, and (2)
for working capital and general corporate purposes. The process for requesting and approving drawdowns on the Post-Closing Line
of Credit Note is to be determined, and will be reflected in the definitive documentation for the transaction. In
addition, simultaneously with the Initial Closing of the Preferred Stock Unit Offering, the holders (the Secured Noteholders)
of all of the Companys existing 12% senior secured convertible promissory notes, in the aggregate principal amount of $2,515,000,
with accrued and unpaid interest in the aggregate of $561,203 (each, a Secured Note and, collectively, the Secured
Notes), assigned, conveyed, transferred and set over to CUR Holdings all of the Secured Noteholders right, title,
interest and obligations in, to and under the Secured Notes, and all claims, suits, causes of action and any other rights thereunder,
in exchange for units (each, a Secured Note Conversion Unit and, collectively, the Secured Note Conversion
Units) of securities of CUR Holdings, at an exchange rate of $2.00 of principal and interest due under the Secured Notes
per unit, in an transaction intended to be exempt from registration under the Securities Act, pursuant to Section 4(a)(2) and/or
Rule 506 of Regulation D promulgated thereunder (the Secured Note Assignment Transaction). Each Secured Note Conversion
Unit consisted of (a) one (1) share of common stock of CUR Holdings (each, a Secured Note Conversion Share and,
collectively, the Secured Note Conversion Shares), and (b) a 5-year warrant (each, a Secured Note Conversion
Warrant and, collectively, the Secured Note Conversion Warrants) to purchase one (1) share of common stock
of CUR Holdings for every share of common stock of CUR Holdings received upon exchange, at an exercise price per share equal to
$1.00. In
connection with the Secured Note Assignment Transaction, (a) Holdings issued 1,538,102 Units, consisting of 1,538,102 Secured
Note Conversion Shares, and 1,538,102 Secured Note Conversion Warrants, and (b) Holdings became the sole payee under the Secured
Notes. In
connection with the Secured Note Assignment Transaction, the Initial Placement Agent, received warrants (Third Placement
Agent Warrants) to purchase (a) 86,377 shares of common stock of CUR Holdings, with a term of five (5) years and an exercise
price of $2.00 per share, and (b) 86,377 shares of common stock of CUR Holdings, with a term of five (5) years and an exercise
price of $1.00 per share. Prior
to the Initial Closing of the Preferred Stock Unit Offering, and as a condition thereto, CUR Holdings entered directly into content
licensing agreements (New Music Label Agreements) with the three major music labels (the Music Labels).
Upon consummation of the Initial Closing of the Preferred Stock Unit Offering, CUR Holdings paid Label Advances due to the Music
Labels pursuant to the Content Licensing Agreements in the aggregate amount of $2,500,000. In addition, CUR Holdings issued the
Music Labels warrants to purchase an aggregate of 1,750,000 shares of common stock of CUR Holdings, at an exercise price of $1.00
per share. The
Company joined one of the New Music Label Agreements, while the other two New Music Label Agreements provide CÜR Holdings
with the right to sublicense its rights under such agreement to the Company. The New Music Label Agreements provide for a grant
to the Company of immediate terminable sublicenses, which will enable the Company to digitally distribute sound recordings and
related materials owned or controlled by the those Music Labels in connection with the Companys Internet music service,
CÜR Music. On
November 16, 2017, the Board of Directors of CUR Holdings increased the number of members constituting the Board of Directors
from one (1) to three (3). The Board of Directors of Holdings then appointed Thomas Brophy, the Companys President, Chief
Executive Officer, Interim Chief Financial Officer and Treasurer, and a member of the Companys Board of Directors, and
Edward P. Swyer, a member of the Board of Directors of the Company, as members of the Board of Directors of CUR Holdings, to fill
the two vacancies resulting from the increase to the number of seats on the Board of Directors, to serve until their successors
shall be duly appointed, unless they resign, are removed from office, or are otherwise disqualified from serving as directors
for CUR Holdings. Immediately
following the Initial Closing of the Preferred Stock Unit Offering, CUR Holdings issued one (1) share of its Series B voting preferred
stock (Series B Preferred Stock) to William F. Duker, the President and Treasurer of CUR Holdings, and a member
of the Board of Directors of CUR Holdings. Pursuant to the Certificate of Designation of Series B Voting Preferred stock of CUR
Holdings (the Series B Certificate of Designation), Mr. Duker, the holder of the Series B Preferred Stock, has the right
(a) to elect the number of directors on the Board of Directors of CUR Holdings constituting the majority, and (b) to approve any
merger (including the Merger), asset sale (including the Asset Transfer), or other fundamental transaction to be effected by CUR
Holdings. As
mentioned above, if the Company receives SEC Clearance (or, at the discretion of the Board of Directors of the Company and CUR
Holdings, as described above), CUR Holdings will consummate the Merger. The Company and CUR Holdings anticipate that the Merger,
if consummated, will qualify as a tax-free reorganization under the U.S. Internal Revenue Code. The
Company and CUR Holdings anticipate that, if the Merger is consummated:
· the
stockholders of CUR Holdings will receive, in exchange for all of their issued and outstanding shares of capital stock of
CUR Holdings (including all issued and outstanding shares of preferred stock of CUR Holdings), shares of the Companys
capital stock (including shares of preferred stock of the Company), at an exchange rate of 1-for-1, with appropriate adjustments
and, otherwise, on their original terms and conditions;
· outstanding
warrants to purchase shares of common stock of CUR Holdings will be exchanged for warrants to purchase shares of the Companys
common stock, at the same ratio at which shares of outstanding capital stock of CUR Holdings are exchanged for shares of the
Companys capital stock, with appropriate adjustments and, otherwise, on their original terms and conditions;
· the
principal and any accrued and unpaid interest due under the Companys existing 12% unsecured convertible promissory
notes (the Unsecured Notes) will convert into units of the Companys securities, at a conversion price
of $2.00 of principal and interest due under said note per unit, each consisting of (a) one (1) share of the Companys
common stock, and (b) a 5-year warrant to purchase one (1) share of the Companys common stock for every share of the
Companys common stock received upon conversion, at an exercise price equal to $1.00 per share;
· the
Standard Holdings Note will be assigned and transferred to the Company, and the Company will become the payee under such note;
· the
Line of Credit Note, the Secured Notes, and the Post-Closing Line of Credit Note will be forgiven and canceled by CUR Holdings;
· the
Company will assume the obligations under the $2,500,000 New Note; and
· the
Company will assume the New Music Label Agreements with the Music Labels. As
mentioned above, if there is an SEC Revocation of the Companys common stock under the Exchange Act (or, at the discretion
of the Board of Directors of the Company and CUR Holdings, as described above), the Company and CUR Holdings will consummate the
Asset Transfer. The
Company and CUR Holdings anticipate that, if the Asset Transfer is consummated:
· the
Companys stockholders will receive, in exchange for all of the assets and liabilities constituting the Companys
Music Streaming Business, shares of capital stock of CUR Holdings, at an exchange rate of 1-for-1 of equivalent classes of
preferred and common stock, with appropriate adjustments and, otherwise, on their original terms and conditions;
· outstanding
warrants and stock options to purchase shares of the Companys common stock will be exchanged for warrants and stock
options to purchase shares of common stock of CUR Holdings, at the same ratio at which shares of the Companys outstanding
capital stock are exchanged for shares of capital stock of CUR Holdings, with appropriate adjustments and, otherwise, on their
original terms and conditions;
· if
necessary, the Board of Directors of CUR Holdings will adopt an Equity Incentive Plan (the EIP) with such number
of shares available under the EIP that equals 15% of the fully diluted capitalization of CUR Holdings after giving effect
to the Asset Transfer, covering outstanding stock options to purchase shares of the Companys common stock, and for
the future issuance, at the discretion of the Board of Directors of CUR Holdings, of incentive awards to officers, key employees,
consultants and directors;
· the
principal and any accrued and unpaid interest due under the Companys existing Unsecured Notes will convert into units
of securities of CUR Holdings, at a conversion price of $2.00 per unit, each unit consisting of (a) one (1) share of common
stock of Holdings, and (b) a 5-year warrant to purchase one (1) share of common stock of CUR Holdings for every share of common
stock of CUR Holdings received upon conversion, at an exercise price equal to $1.00 per share;
· the
Standard Holdings Note will remain payable to CUR Holdings;
· the
Line of Credit Note, the Secured Notes, and the Post-Closing Line of Credit Note will be forgiven and canceled by CUR Holdings
as partial consideration for the transfer to CUR Holdings of the assets and liabilities constituting the Companys Music
Streaming Business;
· CUR
Holdings will remain responsible for the obligations under the $2,500,000 New Note; and
· and
sublicenses under the New Music Label Agreements with the Music Labels will terminate, to the extent applicable Simultaneously
with the closing of the Offerings, shareholders representing at least fifty-one percent (51%) of the voting capital stock of each
of the Company and CUR Holdings, and of the Unit Purchasers in the Preferred Stock Unit Offering and Secured Noteholders in the
Secured Note Assignment transaction, entered into voting agreements, pursuant to which they agreed to vote in favor of the Combination
Transaction, as applicable. In
the event the Merger is consummated, the Company agreed that promptly, but no later than 120 calendar days from the consummation
of the Merger, the Company will file a registration statement (on Form S-1, or similar form) with the SEC (the Registration
Statement) covering (a) the shares of common stock underlying the Unit Shares and Unit Warrants issued in connection with
the Preferred Stock Unit Offering, (b) the shares of common stock underlying New Note Warrants issued in connection with the $2.5
Million Note Offering, (c) the shares of common stock underlying the Placement Agent Warrants and the Additional Placement Agent
Warrants, and (d) the Secured Note Conversion Shares and the shares of common stock underlying the Secured Note Conversion Warrants
issued in connection with the Secured Note Assignment Transaction (the Registrable Securities). The Company will
use its commercially reasonable efforts to ensure that the Registration Statement is declared effective by the SEC within 210
days of filing with the SEC. Any cutback resulting from the removal of any of the Registrable Securities from the Registration
Statement in response to a comment from the Staff of the SEC limiting the number of shares of common stock which may be included
in the Registration Statement, shall be allocated on a pro rata basis, based on the total number of such shares held by or issuable
to each holder. The Company will keep the Registration Statement evergreen for at least one (1) year from the date
it is declared effective by the SEC, or for such shorter period ending on the sale of all Registrable Shares thereunder.</t>
  </si>
  <si>
    <t>Summary of Business and Basis of Presentation (Policies)</t>
  </si>
  <si>
    <t>Summary Of Business And Basis Of Presentation Policies</t>
  </si>
  <si>
    <t>Organization and Business</t>
  </si>
  <si>
    <t>CÜR
Media, LLC (formerly known as Raditaz, LLC) ("Raditaz") was formed in Connecticut on February 15, 2008. On January 28,
2014, the members of Raditaz contributed their Raditaz membership interests (the "Contribution") to CÜR Media,
Inc. (formerly known as Duane Street Corp.) (the "Company") in exchange for approximately 769,231 shares of the Company's
common stock, $0.0001 par value per share (Common Stock), which resulted in Raditaz being a wholly owned subsidiary
of the Company. Each membership interest of Raditaz, at the time of the Contribution was automatically converted into shares of
the Company's Common Stock, with the result that the 39,249,885 membership interests outstanding immediately prior to the Contribution
were converted into approximately 769,231 shares of the Company's Common Stock outstanding immediately thereafter. The Contribution
is considered to be a recapitalization of the Company, which has been retrospectively applied to these financial statements for
all periods presented. In connection with the recapitalization, the accumulated deficit of $5,536,144 from the period from February
15, 2008 (inception) through the date of the Contribution was reclassified to additional paid-in-capital. As
a result of the Contribution, the Company changed its business focus to the business of Raditaz, which is to develop and commercialize
a streaming music experience for listening on the web and mobile devices. The Company is currently developing CÜR Music,
a hybrid internet radio and on-demand music streaming service.</t>
  </si>
  <si>
    <t>Basis of Presentation</t>
  </si>
  <si>
    <t>The
accompanying consolidated financial statements include the activities of CÜR Media, Inc. and its wholly owned subsidiary,
CÜR Media, LLC. All intercompany transactions have been eliminated in these consolidated financial statements.</t>
  </si>
  <si>
    <t>Use of Estimates</t>
  </si>
  <si>
    <t>The
preparation of financial statements in conformity with GAAP requires the Companys management to make estimates and assumptions
that affect the amounts reported in the financial statements and accompanying notes. On an ongoing basis, the Companys
management evaluates its estimates, which include, but are not limited to, estimates related to accruals, stock-based compensation
expense, warrants to purchas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Research and Development Costs</t>
  </si>
  <si>
    <t>All
research and development costs, including costs to develop software used in the Company's applications, which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December 31, 2016 or 2015.</t>
  </si>
  <si>
    <t>Property and equipment</t>
  </si>
  <si>
    <t>Property
and equipment is recorded at cost, less accumulated depreciation and amortization. Depreciation is computed using the straight-line
method based on the estimated useful lives of the assets as follows:
Servers,
computers and other related equipment 3
years
Office
furniture and equipment 3-5
years
Leasehold
improvements Shorter
of the estimated useful life of 5 years or the lease term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t>
  </si>
  <si>
    <t>Stock Compensation</t>
  </si>
  <si>
    <t>Stock-based
payments made to employees, including grants of stock options, are recognized in the statements of operations based on their estimated
fair values. The Company recognizes stock-based compensation for awards granted that are expected to vest, on a straight-line
basis using the single-option attribution method over the service period of the award, which is generally four years. The Company
generally estimates the fair value of employee stock options using the Black-Scholes valuation model. The determination of the
fair value of a stock-based award is affected by the deemed fair value of the underlying share price on the grant date, as well
as other assumptions including the risk-free interest rate, the estimated volatility of the Company's stock price over the term
of the award, the estimated period of time that the Company expects employees to hold their stock options and the expected dividend
rate. Stock-based
payments made to non-employees, including grants of stock options, are recognized in the statements of operations based on their
estimated fair values. The fair value of these options will be re-measured on each reporting date until the options vest. The
re-measured fair value will be recognized as compensation expense over the remaining vesting term of the options.</t>
  </si>
  <si>
    <t>The
Company does not use derivative instruments to hedge exposure to cash flow, market, or foreign currency risks; however, we have
warrants and convertible promissory notes that contain freestanding and embedded derivatives. We account for stock warrants as
either equity instruments or derivative liabilities depending on the specific terms of the warrant agreements. Warrants that allow
for cash settlement or provide for certain modifications of the warrant exercise price are accounted for as derivative liabilities.
The Company evaluates embedded conversion features and bifurcates the embedded conversion feature if it is not clearly and closely
related to the host agreement. The
estimated fair values of the derivative liabilities were determined using a Black-Scholes option pricing model, which takes into
account the probabilities of certain events occurring over the life of the instruments. The derivative liabilities are adjusted
to their estimated fair values at each reporting period, with any decrease or increase in the estimated fair value being recorded
in other income (expense).</t>
  </si>
  <si>
    <t>Cash and Cash Equivalents</t>
  </si>
  <si>
    <t>The
Company considers all highly liquid temporary cash investments with an original maturity of three months or less when purchased
to be cash equivalents. At December 31, 2016, the Company's cash balances did not exceed the current insured amounts under the
Federal Deposit Insurance Corporation.</t>
  </si>
  <si>
    <t>Uncertain Tax Positions</t>
  </si>
  <si>
    <t>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three years ended December 31, 2015, for
which the tax returns have been filed. In
the event the Company was to receive an assessment for interest and/or penalties, it will be classified in the financial statements
as selling, general and administrative expense when assessed.</t>
  </si>
  <si>
    <t>Fair Value of Financial Instruments</t>
  </si>
  <si>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Summary of Business and Basis of Presentation (Tables)</t>
  </si>
  <si>
    <t>Summary Of Business And Basis Of Presentation Tables</t>
  </si>
  <si>
    <t>Schedule of Business Acquisitions, by Acquisition</t>
  </si>
  <si>
    <t xml:space="preserve">Property
and equipment is recorded at cost, less accumulated depreciation and amortization. Depreciation is computed using the straight-line
method based on the estimated useful lives of the assets as follows:
Servers,
computers and other related equipment 3
years
Office
furniture and equipment 3-5
years
Leasehold
improvements Shorter
of the estimated useful life of 5 years or the lease term </t>
  </si>
  <si>
    <t>Disclosure - Property and Equipment (Tables)</t>
  </si>
  <si>
    <t>Disclosure - Property And Equipment Tables</t>
  </si>
  <si>
    <t xml:space="preserve">For the Year Ended December 31,
2016 2015
Servers, computers and other related equipment $ 25,306 $ 108,788
Office furniture 7,915 7,915
Leasehold Improvements - 10,839
Total property and equipment 33,221 127,542
Less accumulated depreciation 26,680 91,097
Total Property and Equipment 6,541 36,445 </t>
  </si>
  <si>
    <t>Derivative Liabilities (Tables)</t>
  </si>
  <si>
    <t>Derivative Liabilities Tables</t>
  </si>
  <si>
    <t>Summary of changes in the fair value</t>
  </si>
  <si>
    <t xml:space="preserve">December 31, 2016
December 31, 2015
Balance at the beginning of period $ 2,052,893 $ 3,800,229
Addition of new derivative liabilities (warrants) 4,444 162,643
Change in fair value of warrants (260,594) (1,942,381 )
Addition of new derivative liabilities (conversion features) 2,312,603 1,932,907
Change in fair value of the conversion features (3,525,342 ) (427,579)
Reclassification of derivative liabilities to equity (291,415) -
Extinguishment of derivative liabilities - (1,472,926)
Balance at the end of the period $ 292,589 $ 2,052,893 </t>
  </si>
  <si>
    <t>Shares pricing model</t>
  </si>
  <si>
    <t xml:space="preserve">The weighted average per-share fair value of
each Common Stock warrant derivative liability of $4.147 and $1.91 was determined at December 31, 2015 and March 28, 2016, respectively,
using the Black-Scholes pricing model using the following weighted average assumptions:
Expected Volatility
Risk-free Interest Rate
Expected Dividend Yield
Expected Life (in years)
At December 31, 2015 113.83 % 1.76 % 0 % 3.45
At March 28, 2016 158.84 % 1.76 % 0 % 3.45 The weighted average per-share fair value of
the derivative liabilities associated with the embedded conversion features on the Unsecured Notes of $4.96, $4.66 and $0.16 determined
at December 31, 2015, January 14, 2016 and December 31, 2016, respectively using the Black-Scholes pricing model using the following
weighted average assumptions:
Expected Volatility
Risk-free Interest Rate
Expected Dividend Yield
Expected Life (in years)
December 31, 2015 113.58 % 1.76 % 0 % 4.88
Issuance on January 14, 2016 114.48 % 1.52 % 0 % 5.00
December 31, 2016 176.74 % 1.93 % 0 % 3.89 The weighted average per-share fair value of
the derivative liabilities associated with the embedded conversion features on the Secured Notes of $1.62, $2.69, $2.80, $2.07,
$1.47 and $0.19 determined at April 12, 2016, April 15, 2016, May 26, 2016, June 7, 2016, July 20, 2016 and December 31, 2016,
respectively using the Black-Scholes pricing model using the following weighted average assumptions:
Expected Volatility
Risk-free Interest Rate
Expected Dividend Yield
Expected Life (in years)
Issuance on April 12, 2016 159.81 % 1.22 % 0 % 5.00
Issuance on April 15, 2016 161.16 % 1.22 % 0 % 5.00
Issuance on May 26, 2016 165.03 % 1.35 % 0 % 5.00
Issuance on June 7, 2016 165.72 % 1.23 % 0 % 5.00
Issuance on July 20, 2016 166.24 % 1.15 % 0 % 5.00
December 31, 2016 176.74 % 1.93 % 0 % 4.31 </t>
  </si>
  <si>
    <t>Common Stock Warrants (Tables)</t>
  </si>
  <si>
    <t>Common Stock Warrants Tables</t>
  </si>
  <si>
    <t>Common Stock Warrant</t>
  </si>
  <si>
    <t xml:space="preserve">Common Stock Warrants Outstanding
Warrants Outstanding Weighted-Average Exercise Price
Balance as of December 31, 2015 406,147 $ 19.01
Granted 216,429 6.49
Cancelled/Forfeited - -
Exercised - -
Balance as of December 31, 2016 622,576 $ 14.66 </t>
  </si>
  <si>
    <t>Weighted average fair value of Common Stock warrant</t>
  </si>
  <si>
    <t xml:space="preserve">Expected Volatility
Risk-free Interest Rate
Expected Dividend Yield
Expected Life (in years)
At issuance 114.03 % 1.79 % 0 % 6.45 </t>
  </si>
  <si>
    <t>Equity Incentive Awards (Tables)</t>
  </si>
  <si>
    <t>Equity Incentive Awards Tables</t>
  </si>
  <si>
    <t>Stock Options activity</t>
  </si>
  <si>
    <t xml:space="preserve">Options Outstanding
Outstanding Options Weighted-Average Exercise Price Weighted-Average Remaining Contractual Term
Balance as of January 1, 2016 310,558 $ 8.64 7.9
Granted 124,160 $ 3.98
Cancelled/Forfeited (165,611 ) $ 7.32
Exercised - $ -
Balance as of December 31, 2016 269,107 $ 7.32 0.0
Exercisable December 31, 2016 269,107 $ 7.32 </t>
  </si>
  <si>
    <t>Stock options outstanding and exercisable</t>
  </si>
  <si>
    <t xml:space="preserve">Outstanding Exercisable
Range of Exercise Prices Number Outstanding (in shares)
Weighted Average Remaining Contractual Life (in years)
Weighted Average Exercise Price
Number Exercisable (in shares)
Weighted Average Exercise Price
$ 0.50 - 4.00 107,754 - $ 1.23 107,754 $ 1.23
$ 4.01 - 8.00 43,671 - $ 6.66 43,671 $ 6.66
$ 8.01 - 12.00 7,678 - $ 9.47 7,678 $ 9.47
$ 12.01 - 23.01 110,004 - $ 13.41 110,004 $ 13.41
269,107 269,107 </t>
  </si>
  <si>
    <t>Fair value of stock option</t>
  </si>
  <si>
    <t>Fiscal Year Ended December 31,
2016 2015
Exercise Price 2.75 7.95
Expected life (years) 6.00 6.00
Risk-free interest rate 1.93 % 1.54 %
Expected volatility 176.74 % 103.77 %
Expected dividend yield 0 % 0 %</t>
  </si>
  <si>
    <t>Income Taxes (Tables)</t>
  </si>
  <si>
    <t>Income Taxes Tables</t>
  </si>
  <si>
    <t>Income Tax</t>
  </si>
  <si>
    <t xml:space="preserve">2016 2015
Net operating loss carryforwards - Federal $ 5,706,090 3,555,936
Net operating loss carryforwards - State 582,490 819,965
Stock-based compensation 139174 179,572
Other temporary differences 425,358 70,118
Totals 6,853,931 4,625,591
Less valuation allowance (6,853,931 ) (4,625,591 )
Deferred tax assets $ - - </t>
  </si>
  <si>
    <t>Statutory federal income tax rate</t>
  </si>
  <si>
    <t>2016 2015
Statutory Federal tax rate 34.0 % 34.0 %
State income tax rate (net of Federal) 6.2 % 6.8 %
Other permanent differences 7.5 % (12.8 )%
Effect of valuation allowance (47.7 )% (28.0 )%
Effective tax rate 0.0 % 0.0 %</t>
  </si>
  <si>
    <t>Commitments and Contingencies (Tables)</t>
  </si>
  <si>
    <t>Commitments And Contingencies Tables</t>
  </si>
  <si>
    <t>Summary of related payments</t>
  </si>
  <si>
    <t>Twelve Months Ended December 31, Total
2017 3,284,864 *
2018 9,720,000 *
2019 23,500,000 *
2020 14,337,500 *</t>
  </si>
  <si>
    <t>Summary of Business and Basis of Presentation (Details)</t>
  </si>
  <si>
    <t>Servers, computers and other related equipment [Member]</t>
  </si>
  <si>
    <t>Property and equipment, useful life</t>
  </si>
  <si>
    <t>3 years</t>
  </si>
  <si>
    <t>Office furniture and equipment [Member] | Minimum [Member]</t>
  </si>
  <si>
    <t>Office furniture and equipment [Member] | Maximum [Member]</t>
  </si>
  <si>
    <t>5 years</t>
  </si>
  <si>
    <t>Leasehold Improvements [Member]</t>
  </si>
  <si>
    <t>Shorter of the estimated useful life of 5 years or the lease term</t>
  </si>
  <si>
    <t>Summary of Business and Basis of Presentation (Details Narrative) - USD ($)</t>
  </si>
  <si>
    <t>1 Months Ended</t>
  </si>
  <si>
    <t>107 Months Ended</t>
  </si>
  <si>
    <t>Jan. 28, 2014</t>
  </si>
  <si>
    <t>Summary Of Business And Basis Of Presentation Details Narrative</t>
  </si>
  <si>
    <t>Stock exchange during period</t>
  </si>
  <si>
    <t>Contribution conversion shares</t>
  </si>
  <si>
    <t>common stock conversion shares</t>
  </si>
  <si>
    <t>Accumulated deficit</t>
  </si>
  <si>
    <t>Going Concern Uncertainty (Details Narrative) - USD ($)</t>
  </si>
  <si>
    <t>Nov. 16, 2017</t>
  </si>
  <si>
    <t>Net income loss</t>
  </si>
  <si>
    <t>Subsequent Event [Member]</t>
  </si>
  <si>
    <t>Offering cost net proceeds</t>
  </si>
  <si>
    <t>Miscellaneous expense</t>
  </si>
  <si>
    <t>Subsequent Event [Member] | CUR Holdings [Member] | New Music Label Agreements [Member]</t>
  </si>
  <si>
    <t>Preferred stock unit offering</t>
  </si>
  <si>
    <t>Subsequent Event [Member] | CUR Holdings [Member] | Minimum [Member]</t>
  </si>
  <si>
    <t>Secured Debt [Member]</t>
  </si>
  <si>
    <t>Debt instrument principal amount</t>
  </si>
  <si>
    <t>Convertible Promissory Notes percentage</t>
  </si>
  <si>
    <t>12.00%</t>
  </si>
  <si>
    <t>Convertible note offering amount</t>
  </si>
  <si>
    <t>Expenses related to purchase and sale</t>
  </si>
  <si>
    <t>Debt instrument proceeds</t>
  </si>
  <si>
    <t>Unsecured Debt [Member]</t>
  </si>
  <si>
    <t>Property and Equipment (Details) - USD ($)</t>
  </si>
  <si>
    <t>Less accumulated depreciation</t>
  </si>
  <si>
    <t>Total Property and Equipment</t>
  </si>
  <si>
    <t>Office furniture [Member]</t>
  </si>
  <si>
    <t>Property and Equipment (Details Narrative) - USD ($)</t>
  </si>
  <si>
    <t>Property And Equipment Details Narrative</t>
  </si>
  <si>
    <t>Depreciation expenses</t>
  </si>
  <si>
    <t>Debt Instruments (Details Narrative) - USD ($)</t>
  </si>
  <si>
    <t>Apr. 12, 2016</t>
  </si>
  <si>
    <t>Jun. 19, 2012</t>
  </si>
  <si>
    <t>Jul. 20, 2016</t>
  </si>
  <si>
    <t>Jun. 07, 2016</t>
  </si>
  <si>
    <t>May 26, 2016</t>
  </si>
  <si>
    <t>Apr. 15, 2016</t>
  </si>
  <si>
    <t>Jan. 14, 2016</t>
  </si>
  <si>
    <t>Dec. 30, 2015</t>
  </si>
  <si>
    <t>Nov. 30, 2015</t>
  </si>
  <si>
    <t>Nov. 24, 2015</t>
  </si>
  <si>
    <t>Nov. 13, 2015</t>
  </si>
  <si>
    <t>Oct. 26, 2015</t>
  </si>
  <si>
    <t>Oct. 20, 2015</t>
  </si>
  <si>
    <t>Note Payable, long-term</t>
  </si>
  <si>
    <t>Note Payable, short-term</t>
  </si>
  <si>
    <t>Promissory note [Member] | CT DECD [Member]</t>
  </si>
  <si>
    <t>Notes bears interest, rate</t>
  </si>
  <si>
    <t>2.50%</t>
  </si>
  <si>
    <t>Note payable, face amount</t>
  </si>
  <si>
    <t>Maturity date</t>
  </si>
  <si>
    <t>Jun. 19,
		2017</t>
  </si>
  <si>
    <t>Debt instrument description</t>
  </si>
  <si>
    <t>Commencing
on the thirteenth (13th) month following the loan date and continuing on the first (1st) day of each month thereafter principal
and interest is payable in forty-eight (48) equal, consecutive monthly installments.</t>
  </si>
  <si>
    <t>Convertible Promissory Notes [Member] | Unsecured Note Purchase Agreements [Member]</t>
  </si>
  <si>
    <t>Maturity time period</t>
  </si>
  <si>
    <t>Debt instrument, principal amount</t>
  </si>
  <si>
    <t>Debt instrument, gross proceeds</t>
  </si>
  <si>
    <t>Purchase and sale expenses</t>
  </si>
  <si>
    <t>Principal amount outstanding</t>
  </si>
  <si>
    <t>Unsecured note conversion description</t>
  </si>
  <si>
    <t>(the Unsecured
Note Conversion Units) at a conversion price per Unsecured Note Conversion Unit equal to the lesser of (i) $5.60 or (ii)
a 20% discount to the price per share of the Equity Financing Securities. Each Unsecured Note Conversion Unit will consist of
one share (the  Unsecured Note Conversion Unit Shares) of the Companys Common Stock, and one five-year warrant
(the Unsecured Note Conversion Unit Warrants) to purchase one additional share (the Unsecured Note Conversion
Unit Warrant Shares) of the Companys Common Stock at an exercise price of 125% of the Qualified Offering unit price.</t>
  </si>
  <si>
    <t>Derivative liability and debt discount</t>
  </si>
  <si>
    <t>Convertible Promissory Notes [Member] | Members of the Board [Member]</t>
  </si>
  <si>
    <t>Proceeds form related party</t>
  </si>
  <si>
    <t>Convertible common Stock Settlement Terms</t>
  </si>
  <si>
    <t>Common Stock
at an exercise price equal to (a) 125% of the price at which the Companys Equity Financing Securities are sold in a Qualified
Offering. The Unsecured Note Conversion Unit Warrants are exercisable for cash only, for a term of 5 years from the date of issuance.</t>
  </si>
  <si>
    <t>Description of registration statement</t>
  </si>
  <si>
    <t>("Registration
Statement") to register the Unsecured Note Conversion Unit Shares and Unsecured Note Conversion Unit Warrant Shares no later
than (i) the date that is ninety (90) calendar days after the final closing under the Qualified Offering, or (ii) the date which
is ninety (90) calendar days after the first optional conversion of the Unsecured Notes. The Company agreed to use its commercially
reasonable efforts to make the Registration Statement declared effective no later than one hundred and eighty (180) calendar days
after the Registration Statement is first filed with the SEC.</t>
  </si>
  <si>
    <t>Convertible Secured Promissory Notes [Member] | Members of the Board [Member]</t>
  </si>
  <si>
    <t>Convertible Secured Promissory Notes [Member] | Secured Note Purchase Agreements [Member]</t>
  </si>
  <si>
    <t>6 months</t>
  </si>
  <si>
    <t>Secured Note
Conversion Unit equal to the lesser of (a) 80% of the price per share of the Equity Financing Securities sold in the Qualified
Offering, or (b) $2.00. At any time prior to a Mandatory Conversion, the holders of the Secured Notes may convert all or part
of the outstanding principal amount of the Secured Notes, together with accrued and unpaid interest due thereon, into Second Units
at a conversion price of $2.00 per Unit (in this case, an Optional Conversion).</t>
  </si>
  <si>
    <t>Common Stock
at an exercise price equal to (a) 125% of the price at which the Companys Equity Financing Securities are sold in a Qualified
Offering in the event of a Mandatory Conversion, or (b) 125% of $2.00 in the event of an Optional Conversion. Upon failure by
the Company to pay any principal amount or interest due under the Secured Notes within 5 days of the date such payment is due</t>
  </si>
  <si>
    <t>Placement agent fees and commission</t>
  </si>
  <si>
    <t>Convertible Secured Promissory Notes [Member] | Placement Agency Agreement [Member]</t>
  </si>
  <si>
    <t>Common Stock
equal to 10% of the number of Secured Note Conversion Unit Shares into which Secured Notes sold in the Secured Convertible Note
Offering to Secured Note Buyers introduced to the Secured Convertible Note Offering by the Placement Agent, and 8% of the number
of Secured Note Conversion Unit Shares into which Secured Notes sold in the Secured Convertible Note Offering to Secured Note
Buyers introduced to the Secured Convertible Note Offering by the Company or its representatives.</t>
  </si>
  <si>
    <t>Common Stock
at an exercise price equal to (a) 125% of the price at which the Companys Equity Financing Securities are sold in a Qualified
Offering in the event of a Mandatory Conversion, or (b) 125% of $2.00 in the event of an Optional Conversion. The Secured Note
Conversion Unit Warrants are exercisable for cash only, for a term of 5 years from the date of issuance.</t>
  </si>
  <si>
    <t>Derivative Liabilities (Details) - USD ($)</t>
  </si>
  <si>
    <t>Derivative Liabilities Details</t>
  </si>
  <si>
    <t>Balance at the beginning of year</t>
  </si>
  <si>
    <t>Addition of new derivative liabilities (warrants)</t>
  </si>
  <si>
    <t>Change in fair value of warrants</t>
  </si>
  <si>
    <t>Addition of new derivative liabilities (conversion features)</t>
  </si>
  <si>
    <t>Change in fair value of the embedded conversion features</t>
  </si>
  <si>
    <t>Balance at the end of the period</t>
  </si>
  <si>
    <t>Derivative Liabilities (Details 1)</t>
  </si>
  <si>
    <t>Expected volatility</t>
  </si>
  <si>
    <t>176.74%</t>
  </si>
  <si>
    <t>103.77%</t>
  </si>
  <si>
    <t>Risk-free interest rate</t>
  </si>
  <si>
    <t>1.93%</t>
  </si>
  <si>
    <t>1.54%</t>
  </si>
  <si>
    <t>Expected dividend yield</t>
  </si>
  <si>
    <t>0.00%</t>
  </si>
  <si>
    <t>Expected life (in years)</t>
  </si>
  <si>
    <t>6 years</t>
  </si>
  <si>
    <t>At December 31, 2015 [Member]</t>
  </si>
  <si>
    <t>113.83%</t>
  </si>
  <si>
    <t>1.76%</t>
  </si>
  <si>
    <t>3 years 5 months 12 days</t>
  </si>
  <si>
    <t>At March 28, 2016 [Member]</t>
  </si>
  <si>
    <t>158.84%</t>
  </si>
  <si>
    <t>Derivative Liabilities (Details 2)</t>
  </si>
  <si>
    <t>3 years 10 months 21 days</t>
  </si>
  <si>
    <t>113.58%</t>
  </si>
  <si>
    <t>4 years 10 months 17 days</t>
  </si>
  <si>
    <t>At Issuance on April 12, 2016 [Member]</t>
  </si>
  <si>
    <t>114.48%</t>
  </si>
  <si>
    <t>1.52%</t>
  </si>
  <si>
    <t>Derivative Liabilities (Details 3)</t>
  </si>
  <si>
    <t>4 years 3 months 22 days</t>
  </si>
  <si>
    <t>159.81%</t>
  </si>
  <si>
    <t>1.22%</t>
  </si>
  <si>
    <t>At Issuance on April 15, 2016 [Member]</t>
  </si>
  <si>
    <t>161.16%</t>
  </si>
  <si>
    <t>At Issuance on May 26, 2016 [Member]</t>
  </si>
  <si>
    <t>165.03%</t>
  </si>
  <si>
    <t>1.35%</t>
  </si>
  <si>
    <t>At Issuance on June 7, 2016 [Member]</t>
  </si>
  <si>
    <t>165.72%</t>
  </si>
  <si>
    <t>1.23%</t>
  </si>
  <si>
    <t>At Issuance on July 20, 2016 [Member]</t>
  </si>
  <si>
    <t>166.24%</t>
  </si>
  <si>
    <t>1.15%</t>
  </si>
  <si>
    <t>Derivative Liabilities (Details Narrative) - $ / shares</t>
  </si>
  <si>
    <t>Jan. 12, 2016</t>
  </si>
  <si>
    <t>Weighted average per-share amount</t>
  </si>
  <si>
    <t>Common Stock outstanding</t>
  </si>
  <si>
    <t>Warrant [Member]</t>
  </si>
  <si>
    <t>At March 28, 2016 [Member] | Warrant [Member]</t>
  </si>
  <si>
    <t>Additional consideration price per share</t>
  </si>
  <si>
    <t>PPO shares</t>
  </si>
  <si>
    <t>Convertible Promissory Notes [Member]</t>
  </si>
  <si>
    <t>Convertible Promissory Notes [Member] | At December 31, 2015 [Member]</t>
  </si>
  <si>
    <t>Convertible Promissory Notes [Member] | At Issuance on April 12, 2016 [Member]</t>
  </si>
  <si>
    <t>Related Party Transactions (Details Narrative) - USD ($)</t>
  </si>
  <si>
    <t>2015 Unsecured Notes [Member]</t>
  </si>
  <si>
    <t>Proceeds from debt</t>
  </si>
  <si>
    <t>2016 Unsecured Notes [Member]</t>
  </si>
  <si>
    <t>Additional proceeds from debt</t>
  </si>
  <si>
    <t>Common Stock Warrants (Details)</t>
  </si>
  <si>
    <t>Dec. 31, 2016$ / sharesshares</t>
  </si>
  <si>
    <t>Common Stock Warrants Details</t>
  </si>
  <si>
    <t>Number of warrants/options Outstanding, Beginning | shares</t>
  </si>
  <si>
    <t>Granted warrants | shares</t>
  </si>
  <si>
    <t>Cancelled/Forfeited warrants | shares</t>
  </si>
  <si>
    <t>Exercised warrants | shares</t>
  </si>
  <si>
    <t>Number of warrants/options Outstanding, Ending | shares</t>
  </si>
  <si>
    <t>Weighted Average Exercise Price</t>
  </si>
  <si>
    <t>Weighted Average Exercise Price warrants, Beginning | $ / shares</t>
  </si>
  <si>
    <t>Weighted Average Exercise Price warrants, Granted | $ / shares</t>
  </si>
  <si>
    <t>Weighted Average Exercise Price warrants, Cancelled/Forfeited | $ / shares</t>
  </si>
  <si>
    <t>Weighted Average Exercise Price warrants, Exercised | $ / shares</t>
  </si>
  <si>
    <t>Weighted Average Exercise Price warrants, Ending | $ / shares</t>
  </si>
  <si>
    <t>Common Stock Warrants (Details 1)</t>
  </si>
  <si>
    <t>At Issuance [Member]</t>
  </si>
  <si>
    <t>114.03%</t>
  </si>
  <si>
    <t>1.79%</t>
  </si>
  <si>
    <t>6 years 5 months 12 days</t>
  </si>
  <si>
    <t>Common Stock Warrants (Details Narrative) - USD ($)</t>
  </si>
  <si>
    <t>Apr. 06, 2015</t>
  </si>
  <si>
    <t>Proceeds of stock</t>
  </si>
  <si>
    <t>Minimum [Member]</t>
  </si>
  <si>
    <t>Reduction price per share</t>
  </si>
  <si>
    <t>Maximum [Member]</t>
  </si>
  <si>
    <t>Shares purchased exercise price per share</t>
  </si>
  <si>
    <t>Shares purchased</t>
  </si>
  <si>
    <t>Weighted average contractual term</t>
  </si>
  <si>
    <t>At March 28, 2016 [Member] | Minimum [Member]</t>
  </si>
  <si>
    <t>At March 28, 2016 [Member] | Maximum [Member]</t>
  </si>
  <si>
    <t>Additional shares of Common Stock</t>
  </si>
  <si>
    <t>Warrant Agent [Member]</t>
  </si>
  <si>
    <t>Term of warrants exercise</t>
  </si>
  <si>
    <t>Placement agent fees and expenses</t>
  </si>
  <si>
    <t>Underlying shares</t>
  </si>
  <si>
    <t>Non participating orignal warrants description</t>
  </si>
  <si>
    <t>(a)
113,469 PPO Warrants, that chose not to participate in the Offer to Amend and Exercise ("Non-Participating Original Warrants"),
and (b) all 74,483 2014 Broker Warrants, approved an amendment to remove the price-based anti-dilution provisions in their
warrants. As a result, the price-based anti-dilution provisions contained in these Non-Participating Original Warrants and 2014
Broker Warrants have been removed and were of no further force or effect as of April 6, 2015.</t>
  </si>
  <si>
    <t>Broker Warrants [Member]</t>
  </si>
  <si>
    <t>Common Stock (Details Narrative)</t>
  </si>
  <si>
    <t>Feb. 16, 2016</t>
  </si>
  <si>
    <t>May 26, 2015</t>
  </si>
  <si>
    <t>Reverse stock split</t>
  </si>
  <si>
    <t>1-for-13</t>
  </si>
  <si>
    <t>1-for-5</t>
  </si>
  <si>
    <t>1-for-15</t>
  </si>
  <si>
    <t>Equity Incentive Awards (Details)</t>
  </si>
  <si>
    <t>Number of warrants/options Outstanding, Beginning</t>
  </si>
  <si>
    <t>Number of options Outstanding, Granted</t>
  </si>
  <si>
    <t>Number of options Outstanding, Cancelled/Forfeited</t>
  </si>
  <si>
    <t>Number of warrants/options Outstanding, Ending</t>
  </si>
  <si>
    <t>Number of options Outstanding, Exercisable</t>
  </si>
  <si>
    <t>Weighted-Average Exercise Price, Granted | $ / shares</t>
  </si>
  <si>
    <t>Stock Options [Member]</t>
  </si>
  <si>
    <t>Number of options Outstanding, Exercised</t>
  </si>
  <si>
    <t>Weighted-Average Exercise Price, Beginning | $ / shares</t>
  </si>
  <si>
    <t>Weighted-Average Exercise Price, Cancelled/Forfeited | $ / shares</t>
  </si>
  <si>
    <t>Weighted-Average Exercise Price, Exercised | $ / shares</t>
  </si>
  <si>
    <t>Weighted-Average Exercise Price, Exercisable | $ / shares</t>
  </si>
  <si>
    <t>Weighted-Average Remaining Contractual Term, Beginning</t>
  </si>
  <si>
    <t>7 years 10 months 24 days</t>
  </si>
  <si>
    <t>Equity Incentive Awards (Details 1) - Stock Options [Member]</t>
  </si>
  <si>
    <t>Number outstanding | shares</t>
  </si>
  <si>
    <t>Number exercisable | shares</t>
  </si>
  <si>
    <t>0.50 - 4.00</t>
  </si>
  <si>
    <t>Weighted average remaining contractual life</t>
  </si>
  <si>
    <t>0 years</t>
  </si>
  <si>
    <t>Weighted average exercise price</t>
  </si>
  <si>
    <t>Weighted average exercise price, Exercisable</t>
  </si>
  <si>
    <t>0.50 - 4.00 | Minimum [Member]</t>
  </si>
  <si>
    <t>Exercise Prices</t>
  </si>
  <si>
    <t>0.50 - 4.00 | Maximum [Member]</t>
  </si>
  <si>
    <t>4.01 - 8.00</t>
  </si>
  <si>
    <t>4.01 - 8.00 | Minimum [Member]</t>
  </si>
  <si>
    <t>4.01 - 8.00 | Maximum [Member]</t>
  </si>
  <si>
    <t>8.01 - 12.00</t>
  </si>
  <si>
    <t>8.01 - 12.00 | Minimum [Member]</t>
  </si>
  <si>
    <t>8.01 - 12.00 | Maximum [Member]</t>
  </si>
  <si>
    <t>12.01 - 23.01</t>
  </si>
  <si>
    <t>12.01 - 23.01 | Minimum [Member]</t>
  </si>
  <si>
    <t>12.01 - 23.01 | Maximum [Member]</t>
  </si>
  <si>
    <t>Equity Incentive Awards (Details 2) - $ / shares</t>
  </si>
  <si>
    <t>Equity Incentive Awards Details 2</t>
  </si>
  <si>
    <t>Exercise Price</t>
  </si>
  <si>
    <t>Expected life (years)</t>
  </si>
  <si>
    <t>Equity Incentive Awards (Details Narrative) - USD ($)</t>
  </si>
  <si>
    <t>Sep. 25, 2015</t>
  </si>
  <si>
    <t>Weighted average grant date fair value of options granted</t>
  </si>
  <si>
    <t>Compensation cost related to stock options granted</t>
  </si>
  <si>
    <t>Stock based Compensation</t>
  </si>
  <si>
    <t>Non Employees [Member]</t>
  </si>
  <si>
    <t>Options issued</t>
  </si>
  <si>
    <t>Option vested</t>
  </si>
  <si>
    <t>Contractual term of option</t>
  </si>
  <si>
    <t>10 years</t>
  </si>
  <si>
    <t>Restricted Stock Awards [Member]</t>
  </si>
  <si>
    <t>Restricted common shares</t>
  </si>
  <si>
    <t>Valuation of Awards [Member]</t>
  </si>
  <si>
    <t>Maximum [Member] | Officers,Key Employees, Consultants and Directors [Member]</t>
  </si>
  <si>
    <t>Common Stock, Capital Shares Reserved for Future Issuance</t>
  </si>
  <si>
    <t>2014 Equity Incentive Plan [Member] | Maximum [Member] | Officers,Key Employees, Consultants and Directors [Member]</t>
  </si>
  <si>
    <t>Equity Incentive Plan 2008 Plan [Member]</t>
  </si>
  <si>
    <t>Non-statutory stock options</t>
  </si>
  <si>
    <t>Exercise price</t>
  </si>
  <si>
    <t>Share Based Payment Award Options Outstanding</t>
  </si>
  <si>
    <t>Vested share of common stock</t>
  </si>
  <si>
    <t>Income Taxes (Details) - USD ($)</t>
  </si>
  <si>
    <t>Income Taxes Details</t>
  </si>
  <si>
    <t>Net operating loss carryforwards - Federal</t>
  </si>
  <si>
    <t>Net operating loss carryforwards - State</t>
  </si>
  <si>
    <t>Stock-based compensation</t>
  </si>
  <si>
    <t>Other temporary differences</t>
  </si>
  <si>
    <t>Totals</t>
  </si>
  <si>
    <t>Less valuation allowance</t>
  </si>
  <si>
    <t>Deferred tax assets</t>
  </si>
  <si>
    <t>Income Taxes (Details 1)</t>
  </si>
  <si>
    <t>Income Taxes Details 1</t>
  </si>
  <si>
    <t>Statutory Federal tax rate</t>
  </si>
  <si>
    <t>34.00%</t>
  </si>
  <si>
    <t>State income tax rate (net of Federal)</t>
  </si>
  <si>
    <t>6.20%</t>
  </si>
  <si>
    <t>6.80%</t>
  </si>
  <si>
    <t>Other permanent differences</t>
  </si>
  <si>
    <t>7.50%</t>
  </si>
  <si>
    <t>(12.80%)</t>
  </si>
  <si>
    <t>Effect of valuation allowance</t>
  </si>
  <si>
    <t>(47.70%)</t>
  </si>
  <si>
    <t>(28.00%)</t>
  </si>
  <si>
    <t>Effective tax rate</t>
  </si>
  <si>
    <t>Income Taxes (Details Narrative)</t>
  </si>
  <si>
    <t>Dec. 31, 2016USD ($)</t>
  </si>
  <si>
    <t>Income Taxes Details Narrative</t>
  </si>
  <si>
    <t>Federal and state net operating loss tax carryforwards</t>
  </si>
  <si>
    <t>Federal and state net operating loss tax carryforwards expiration period</t>
  </si>
  <si>
    <t>Commitments and Contingencies (Details)</t>
  </si>
  <si>
    <t>[1]</t>
  </si>
  <si>
    <t>Commitments And Contingencies Details</t>
  </si>
  <si>
    <t>Additional contract terms include per subscriber, stream or percentage of revenue charges.</t>
  </si>
  <si>
    <t>Commitments and Contingencies (Details Narrative) - USD ($)</t>
  </si>
  <si>
    <t>Jan. 31, 2016</t>
  </si>
  <si>
    <t>First Year Agreements [Member]</t>
  </si>
  <si>
    <t>Agreement content fees</t>
  </si>
  <si>
    <t>Initial payments due</t>
  </si>
  <si>
    <t>Second Year Agreements [Member]</t>
  </si>
  <si>
    <t>Third Year Agreements [Member]</t>
  </si>
  <si>
    <t>Data License and Service Agreement with Rovi [Member]</t>
  </si>
  <si>
    <t>Contractual obligation</t>
  </si>
  <si>
    <t>Zuora [Member]</t>
  </si>
  <si>
    <t>Media Net Digital, Inc. [Member]</t>
  </si>
  <si>
    <t>Cure period range of content agreements</t>
  </si>
  <si>
    <t>30 days</t>
  </si>
  <si>
    <t>10 days</t>
  </si>
  <si>
    <t>Subsequent Events (Details Narrative) - USD ($)</t>
  </si>
  <si>
    <t>Jul. 06, 2017</t>
  </si>
  <si>
    <t>Jan. 08, 2017</t>
  </si>
  <si>
    <t>Nov. 15, 2017</t>
  </si>
  <si>
    <t>Preferred stock, per unit</t>
  </si>
  <si>
    <t>Voting rights</t>
  </si>
  <si>
    <t xml:space="preserve">Fifty-one percent </t>
  </si>
  <si>
    <t>Subsequent Event [Member] | 12% Senior Secured Convertible Promissory Notes [Member]</t>
  </si>
  <si>
    <t>Promissory note principal amount</t>
  </si>
  <si>
    <t>Accrued and unpaid interest</t>
  </si>
  <si>
    <t>Securities exchange rate</t>
  </si>
  <si>
    <t>Secured note conversion description</t>
  </si>
  <si>
    <t>(a)
one (1) share of common stock of CUR Holdings (each, a Secured Note Conversion Share and, collectively, the Secured
Note Conversion Shares), and (b) a 5-year warrant (each, a Secured Note Conversion Warrant and, collectively,
the Secured Note Conversion Warrants) to purchase one (1) share of common stock of CUR Holdings for every share
of common stock of CUR Holdings received upon exchange, at an exercise price per share equal to $1.00.</t>
  </si>
  <si>
    <t>Secured note assignment transaction, description</t>
  </si>
  <si>
    <t>(a)
Holdings issued 1,538,102 Units, consisting of 1,538,102 Secured Note Conversion Shares, and 1,538,102 Secured Note Conversion
Warrants, and (b) Holdings became the sole payee under the Secured Notes.</t>
  </si>
  <si>
    <t>Securities conversion price description</t>
  </si>
  <si>
    <t>Conversion
price of $2.00 of principal and interest due under said note per unit, each consisting of (a) one (1) share of the Companys
common stock, and (b) a 5-year warrant to purchase one (1) share of the Companys common stock for every share of the Companys
common stock received upon conversion, at an exercise price equal to $1.00 per share;</t>
  </si>
  <si>
    <t>Subsequent Event [Member] | Settlement Agreement And Mutual Release [Member] | Digitas Agreement [Member]</t>
  </si>
  <si>
    <t>Litigation settlement amount</t>
  </si>
  <si>
    <t>Litigation liability</t>
  </si>
  <si>
    <t>Promissory note description</t>
  </si>
  <si>
    <t>Pursuant to
the Digitas Note, the Company is required to pay Digitas (a) $100,000 on or before November 17, 2017 (the First Payment),
$100,000 on the eight (8) month anniversary of the First Payment, and (c) $200,000.00 on the one (1) year anniversary of the First
Payment.</t>
  </si>
  <si>
    <t>Subsequent Event [Member] | Line of Credit [Member]</t>
  </si>
  <si>
    <t>Line of credit promissory note</t>
  </si>
  <si>
    <t>Lines of credit maturity date</t>
  </si>
  <si>
    <t>Dec. 6,
		2017</t>
  </si>
  <si>
    <t>Subsequent Event [Member] | Third Placement Agent Warrants [Member] | 12% Senior Secured Convertible Promissory Notes [Member]</t>
  </si>
  <si>
    <t>(a)
86,377 shares of common stock of CUR Holdings, with a term of five (5) years and an exercise price of $2.00 per share, and (b)
86,377 shares of common stock of CUR Holdings, with a term of five (5) years and an exercise price of $1.00 per share.</t>
  </si>
  <si>
    <t>Subsequent Event [Member] | Employment Agreement [Member]</t>
  </si>
  <si>
    <t>Issuance of warrants to employee</t>
  </si>
  <si>
    <t>Common stock warrants exercise price</t>
  </si>
  <si>
    <t>Stock warrants exercise value</t>
  </si>
  <si>
    <t>Subsequent Event [Member] | Equity Incentive Plan [Member]</t>
  </si>
  <si>
    <t>Equity incentive plan rate</t>
  </si>
  <si>
    <t>15.00%</t>
  </si>
  <si>
    <t>Subsequent Event [Member] | CUR Holdings [Member]</t>
  </si>
  <si>
    <t>Preferred stock unit offering description</t>
  </si>
  <si>
    <t>(a) one (1)
share of Series A convertible preferred stock of CUR Holdings (each, a Unit Share and collectively, the Unit
Shares), and (b) a 5-year warrant (each, a Unit Warrant and collectively, the Unit Warrants)
to purchase 6.5087 shares of common stock of CUR Holdings, at an exercise price of $1.00 per each full share.</t>
  </si>
  <si>
    <t>Minimum initial amount</t>
  </si>
  <si>
    <t>Preferred stock unit offering, issued</t>
  </si>
  <si>
    <t>Preferred stock unit offering, purchase</t>
  </si>
  <si>
    <t>Preferred stock unit offering, warrants</t>
  </si>
  <si>
    <t>Preferred stock unit offering, consideration description</t>
  </si>
  <si>
    <t>(a) gross
proceeds of $5,154,361, and (b) the assignment of the Assigned Notes, in the aggregate principal amount of $1,000,000.</t>
  </si>
  <si>
    <t>New notes obligations</t>
  </si>
  <si>
    <t>Preferred stock, exercise per unit</t>
  </si>
  <si>
    <t>Subsequent Event [Member] | CUR Holdings [Member] | New Note Purchaser [Member]</t>
  </si>
  <si>
    <t>(a) a 12%
senior secured promissory note of CUR Holdings, in the principal amount of $2,500,000 (the New Note), with a term
of twelve (12) months, at a purchase price of 100% of the face value amount of the Note, and (b) 10-year warrants (the New
Note Warrants) to purchase 1,000,000 shares of common stock of CUR Holdings, at an exercise price per share of $0.0001.</t>
  </si>
  <si>
    <t>Commission received</t>
  </si>
  <si>
    <t>Preferred Stock term period</t>
  </si>
  <si>
    <t>Subsequent Event [Member] | CUR Holdings [Member] | Placement Agent Warrants [Member]</t>
  </si>
  <si>
    <t>Purchase of warrants description</t>
  </si>
  <si>
    <t>(a) 22,415
shares of Series A Preferred Stock of CUR Holdings, with a term of five (5) years and an exercise price of $5.15 per share, and
(b) 145,893 shares of common stock of CUR Holdings, with a term of five (5) years and an exercise price of $1.00 per share.</t>
  </si>
  <si>
    <t>Subsequent Event [Member] | CUR Holdings [Member] | Unsecured Notes [Member]</t>
  </si>
  <si>
    <t>Conversion
price of $2.00 per unit, each unit consisting of (a) one (1) share of common stock of Holdings, and (b) a 5-year warrant to purchase
one (1) share of common stock of CUR Holdings for every share of common stock of CUR Holdings received upon conversion, at an
exercise price equal to $1.00 per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62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2527260</v>
      </c>
    </row>
    <row r="15" spans="1:4">
      <c r="A15" s="4" t="s">
        <v>24</v>
      </c>
      <c r="C15" s="5" t="n">
        <v>2526663</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7</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37</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3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37</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508</v>
      </c>
      <c r="C3" s="6" t="n">
        <v>734</v>
      </c>
    </row>
    <row r="4" spans="1:3">
      <c r="A4" s="4" t="s">
        <v>32</v>
      </c>
      <c r="B4" s="4" t="s">
        <v>33</v>
      </c>
      <c r="C4" s="5" t="n">
        <v>10611</v>
      </c>
    </row>
    <row r="5" spans="1:3">
      <c r="A5" s="4" t="s">
        <v>34</v>
      </c>
      <c r="B5" s="4" t="s">
        <v>33</v>
      </c>
      <c r="C5" s="5" t="n">
        <v>3000</v>
      </c>
    </row>
    <row r="6" spans="1:3">
      <c r="A6" s="4" t="s">
        <v>35</v>
      </c>
      <c r="B6" s="5" t="n">
        <v>1508</v>
      </c>
      <c r="C6" s="5" t="n">
        <v>14345</v>
      </c>
    </row>
    <row r="7" spans="1:3">
      <c r="A7" s="4" t="s">
        <v>36</v>
      </c>
      <c r="B7" s="5" t="n">
        <v>6541</v>
      </c>
      <c r="C7" s="5" t="n">
        <v>36445</v>
      </c>
    </row>
    <row r="8" spans="1:3">
      <c r="A8" s="4" t="s">
        <v>37</v>
      </c>
      <c r="B8" s="5" t="n">
        <v>8049</v>
      </c>
      <c r="C8" s="5" t="n">
        <v>50790</v>
      </c>
    </row>
    <row r="9" spans="1:3">
      <c r="A9" s="3" t="s">
        <v>38</v>
      </c>
    </row>
    <row r="10" spans="1:3">
      <c r="A10" s="4" t="s">
        <v>39</v>
      </c>
      <c r="B10" s="5" t="n">
        <v>3710172</v>
      </c>
      <c r="C10" s="5" t="n">
        <v>1878591</v>
      </c>
    </row>
    <row r="11" spans="1:3">
      <c r="A11" s="4" t="s">
        <v>40</v>
      </c>
      <c r="B11" s="5" t="n">
        <v>2115273</v>
      </c>
      <c r="C11" s="5" t="n">
        <v>345079</v>
      </c>
    </row>
    <row r="12" spans="1:3">
      <c r="A12" s="4" t="s">
        <v>41</v>
      </c>
      <c r="B12" s="5" t="n">
        <v>33550</v>
      </c>
      <c r="C12" s="5" t="n">
        <v>26270</v>
      </c>
    </row>
    <row r="13" spans="1:3">
      <c r="A13" s="4" t="s">
        <v>42</v>
      </c>
      <c r="B13" s="5" t="n">
        <v>2514880</v>
      </c>
      <c r="C13" s="4" t="s">
        <v>33</v>
      </c>
    </row>
    <row r="14" spans="1:3">
      <c r="A14" s="4" t="s">
        <v>43</v>
      </c>
      <c r="B14" s="5" t="n">
        <v>292589</v>
      </c>
      <c r="C14" s="5" t="n">
        <v>2052893</v>
      </c>
    </row>
    <row r="15" spans="1:3">
      <c r="A15" s="4" t="s">
        <v>44</v>
      </c>
      <c r="B15" s="5" t="n">
        <v>8666464</v>
      </c>
      <c r="C15" s="5" t="n">
        <v>4302833</v>
      </c>
    </row>
    <row r="16" spans="1:3">
      <c r="A16" s="4" t="s">
        <v>42</v>
      </c>
      <c r="B16" s="5" t="n">
        <v>488324</v>
      </c>
      <c r="C16" s="5" t="n">
        <v>74707</v>
      </c>
    </row>
    <row r="17" spans="1:3">
      <c r="A17" s="4" t="s">
        <v>45</v>
      </c>
      <c r="B17" s="4" t="s">
        <v>33</v>
      </c>
      <c r="C17" s="5" t="n">
        <v>13113</v>
      </c>
    </row>
    <row r="18" spans="1:3">
      <c r="A18" s="4" t="s">
        <v>46</v>
      </c>
      <c r="B18" s="5" t="n">
        <v>488324</v>
      </c>
      <c r="C18" s="5" t="n">
        <v>87820</v>
      </c>
    </row>
    <row r="19" spans="1:3">
      <c r="A19" s="4" t="s">
        <v>47</v>
      </c>
      <c r="B19" s="5" t="n">
        <v>9154788</v>
      </c>
      <c r="C19" s="5" t="n">
        <v>4390653</v>
      </c>
    </row>
    <row r="20" spans="1:3">
      <c r="A20" s="3" t="s">
        <v>48</v>
      </c>
    </row>
    <row r="21" spans="1:3">
      <c r="A21" s="4" t="s">
        <v>49</v>
      </c>
      <c r="B21" s="4" t="s">
        <v>33</v>
      </c>
      <c r="C21" s="4" t="s">
        <v>33</v>
      </c>
    </row>
    <row r="22" spans="1:3">
      <c r="A22" s="4" t="s">
        <v>50</v>
      </c>
      <c r="B22" s="5" t="n">
        <v>253</v>
      </c>
      <c r="C22" s="5" t="n">
        <v>244</v>
      </c>
    </row>
    <row r="23" spans="1:3">
      <c r="A23" s="4" t="s">
        <v>51</v>
      </c>
      <c r="B23" s="5" t="n">
        <v>11922288</v>
      </c>
      <c r="C23" s="5" t="n">
        <v>10361183</v>
      </c>
    </row>
    <row r="24" spans="1:3">
      <c r="A24" s="4" t="s">
        <v>52</v>
      </c>
      <c r="B24" s="5" t="n">
        <v>-21069280</v>
      </c>
      <c r="C24" s="5" t="n">
        <v>-14701290</v>
      </c>
    </row>
    <row r="25" spans="1:3">
      <c r="A25" s="4" t="s">
        <v>53</v>
      </c>
      <c r="B25" s="5" t="n">
        <v>-9146739</v>
      </c>
      <c r="C25" s="5" t="n">
        <v>-4339863</v>
      </c>
    </row>
    <row r="26" spans="1:3">
      <c r="A26" s="4" t="s">
        <v>54</v>
      </c>
      <c r="B26" s="6" t="n">
        <v>8049</v>
      </c>
      <c r="C26" s="6" t="n">
        <v>50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53</v>
      </c>
      <c r="B10" s="4" t="s">
        <v>190</v>
      </c>
    </row>
    <row r="11" spans="1:2">
      <c r="A11" s="4" t="s">
        <v>191</v>
      </c>
      <c r="B11" s="4" t="s">
        <v>192</v>
      </c>
    </row>
    <row r="12" spans="1:2">
      <c r="A12" s="4" t="s">
        <v>193</v>
      </c>
      <c r="B12" s="4" t="s">
        <v>194</v>
      </c>
    </row>
    <row r="13" spans="1:2">
      <c r="A13" s="4" t="s">
        <v>195</v>
      </c>
      <c r="B13"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186</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66"/>
  </cols>
  <sheetData>
    <row r="1" spans="1:2">
      <c r="A1" s="1" t="s">
        <v>234</v>
      </c>
      <c r="B1" s="2" t="s">
        <v>1</v>
      </c>
    </row>
    <row r="2" spans="1:2">
      <c r="B2" s="2" t="s">
        <v>2</v>
      </c>
    </row>
    <row r="3" spans="1:2">
      <c r="A3" s="4" t="s">
        <v>235</v>
      </c>
    </row>
    <row r="4" spans="1:2">
      <c r="A4" s="4" t="s">
        <v>236</v>
      </c>
      <c r="B4" s="4" t="s">
        <v>237</v>
      </c>
    </row>
    <row r="5" spans="1:2">
      <c r="A5" s="4" t="s">
        <v>238</v>
      </c>
    </row>
    <row r="6" spans="1:2">
      <c r="A6" s="4" t="s">
        <v>236</v>
      </c>
      <c r="B6" s="4" t="s">
        <v>237</v>
      </c>
    </row>
    <row r="7" spans="1:2">
      <c r="A7" s="4" t="s">
        <v>239</v>
      </c>
    </row>
    <row r="8" spans="1:2">
      <c r="A8" s="4" t="s">
        <v>236</v>
      </c>
      <c r="B8" s="4" t="s">
        <v>240</v>
      </c>
    </row>
    <row r="9" spans="1:2">
      <c r="A9" s="4" t="s">
        <v>241</v>
      </c>
    </row>
    <row r="10" spans="1:2">
      <c r="A10" s="4" t="s">
        <v>236</v>
      </c>
      <c r="B10"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7"/>
    <col customWidth="1" max="4" min="4" width="14"/>
  </cols>
  <sheetData>
    <row r="1" spans="1:4">
      <c r="A1" s="1" t="s">
        <v>243</v>
      </c>
      <c r="B1" s="2" t="s">
        <v>244</v>
      </c>
      <c r="C1" s="2" t="s">
        <v>245</v>
      </c>
    </row>
    <row r="2" spans="1:4">
      <c r="B2" s="2" t="s">
        <v>246</v>
      </c>
      <c r="C2" s="2" t="s">
        <v>2</v>
      </c>
      <c r="D2" s="2" t="s">
        <v>29</v>
      </c>
    </row>
    <row r="3" spans="1:4">
      <c r="A3" s="3" t="s">
        <v>247</v>
      </c>
    </row>
    <row r="4" spans="1:4">
      <c r="A4" s="4" t="s">
        <v>248</v>
      </c>
      <c r="B4" s="5" t="n">
        <v>769231</v>
      </c>
    </row>
    <row r="5" spans="1:4">
      <c r="A5" s="4" t="s">
        <v>60</v>
      </c>
      <c r="B5" s="7" t="n">
        <v>0.0001</v>
      </c>
      <c r="C5" s="7" t="n">
        <v>0.0001</v>
      </c>
      <c r="D5" s="4" t="s">
        <v>61</v>
      </c>
    </row>
    <row r="6" spans="1:4">
      <c r="A6" s="4" t="s">
        <v>249</v>
      </c>
      <c r="B6" s="5" t="n">
        <v>39249885</v>
      </c>
    </row>
    <row r="7" spans="1:4">
      <c r="A7" s="4" t="s">
        <v>250</v>
      </c>
      <c r="B7" s="5" t="n">
        <v>769231</v>
      </c>
    </row>
    <row r="8" spans="1:4">
      <c r="A8" s="4" t="s">
        <v>251</v>
      </c>
      <c r="C8" s="6" t="n">
        <v>55361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9</v>
      </c>
    </row>
    <row r="2" spans="1:3">
      <c r="A2" s="3" t="s">
        <v>48</v>
      </c>
    </row>
    <row r="3" spans="1:3">
      <c r="A3" s="4" t="s">
        <v>56</v>
      </c>
      <c r="B3" s="7" t="n">
        <v>0.0001</v>
      </c>
      <c r="C3" s="7" t="n">
        <v>0.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7" t="n">
        <v>0.0001</v>
      </c>
      <c r="C7" s="4" t="s">
        <v>61</v>
      </c>
    </row>
    <row r="8" spans="1:3">
      <c r="A8" s="4" t="s">
        <v>62</v>
      </c>
      <c r="B8" s="5" t="n">
        <v>300000000</v>
      </c>
      <c r="C8" s="5" t="n">
        <v>300000000</v>
      </c>
    </row>
    <row r="9" spans="1:3">
      <c r="A9" s="4" t="s">
        <v>63</v>
      </c>
      <c r="B9" s="5" t="n">
        <v>2526663</v>
      </c>
      <c r="C9" s="5" t="n">
        <v>2440336</v>
      </c>
    </row>
    <row r="10" spans="1:3">
      <c r="A10" s="4" t="s">
        <v>64</v>
      </c>
      <c r="B10" s="5" t="n">
        <v>2550998</v>
      </c>
      <c r="C10" s="5" t="n">
        <v>24646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2</v>
      </c>
      <c r="B1" s="2" t="s">
        <v>244</v>
      </c>
      <c r="C1" s="2" t="s">
        <v>1</v>
      </c>
    </row>
    <row r="2" spans="1:4">
      <c r="B2" s="2" t="s">
        <v>253</v>
      </c>
      <c r="C2" s="2" t="s">
        <v>2</v>
      </c>
      <c r="D2" s="2" t="s">
        <v>29</v>
      </c>
    </row>
    <row r="3" spans="1:4">
      <c r="A3" s="4" t="s">
        <v>254</v>
      </c>
      <c r="C3" s="6" t="n">
        <v>-6367990</v>
      </c>
      <c r="D3" s="6" t="n">
        <v>-8503835</v>
      </c>
    </row>
    <row r="4" spans="1:4">
      <c r="A4" s="4" t="s">
        <v>255</v>
      </c>
    </row>
    <row r="5" spans="1:4">
      <c r="A5" s="4" t="s">
        <v>256</v>
      </c>
      <c r="B5" s="6" t="n">
        <v>6932288</v>
      </c>
    </row>
    <row r="6" spans="1:4">
      <c r="A6" s="4" t="s">
        <v>257</v>
      </c>
      <c r="B6" s="5" t="n">
        <v>722074</v>
      </c>
    </row>
    <row r="7" spans="1:4">
      <c r="A7" s="4" t="s">
        <v>258</v>
      </c>
    </row>
    <row r="8" spans="1:4">
      <c r="A8" s="4" t="s">
        <v>259</v>
      </c>
      <c r="B8" s="5" t="n">
        <v>2500000</v>
      </c>
    </row>
    <row r="9" spans="1:4">
      <c r="A9" s="4" t="s">
        <v>260</v>
      </c>
    </row>
    <row r="10" spans="1:4">
      <c r="A10" s="4" t="s">
        <v>259</v>
      </c>
      <c r="B10" s="6" t="n">
        <v>6000000</v>
      </c>
    </row>
    <row r="11" spans="1:4">
      <c r="A11" s="4" t="s">
        <v>261</v>
      </c>
    </row>
    <row r="12" spans="1:4">
      <c r="A12" s="4" t="s">
        <v>262</v>
      </c>
      <c r="C12" s="6" t="n">
        <v>2515000</v>
      </c>
    </row>
    <row r="13" spans="1:4">
      <c r="A13" s="4" t="s">
        <v>263</v>
      </c>
      <c r="C13" s="4" t="s">
        <v>264</v>
      </c>
    </row>
    <row r="14" spans="1:4">
      <c r="A14" s="4" t="s">
        <v>265</v>
      </c>
      <c r="C14" s="6" t="n">
        <v>2515000</v>
      </c>
    </row>
    <row r="15" spans="1:4">
      <c r="A15" s="4" t="s">
        <v>266</v>
      </c>
      <c r="C15" s="5" t="n">
        <v>282454</v>
      </c>
    </row>
    <row r="16" spans="1:4">
      <c r="A16" s="4" t="s">
        <v>267</v>
      </c>
      <c r="C16" s="5" t="n">
        <v>255060</v>
      </c>
    </row>
    <row r="17" spans="1:4">
      <c r="A17" s="4" t="s">
        <v>268</v>
      </c>
    </row>
    <row r="18" spans="1:4">
      <c r="A18" s="4" t="s">
        <v>262</v>
      </c>
      <c r="C18" s="6" t="n">
        <v>2113500</v>
      </c>
    </row>
    <row r="19" spans="1:4">
      <c r="A19" s="4" t="s">
        <v>263</v>
      </c>
      <c r="C19" s="4" t="s">
        <v>264</v>
      </c>
    </row>
    <row r="20" spans="1:4">
      <c r="A20" s="4" t="s">
        <v>265</v>
      </c>
      <c r="C20" s="6" t="n">
        <v>2113500</v>
      </c>
    </row>
    <row r="21" spans="1:4">
      <c r="A21" s="4" t="s">
        <v>266</v>
      </c>
      <c r="C21" s="5" t="n">
        <v>45000</v>
      </c>
    </row>
    <row r="22" spans="1:4">
      <c r="A22" s="4" t="s">
        <v>267</v>
      </c>
      <c r="C22" s="6" t="n">
        <v>586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9</v>
      </c>
      <c r="B1" s="2" t="s">
        <v>2</v>
      </c>
      <c r="C1" s="2" t="s">
        <v>29</v>
      </c>
    </row>
    <row r="2" spans="1:3">
      <c r="A2" s="4" t="s">
        <v>186</v>
      </c>
      <c r="B2" s="6" t="n">
        <v>33221</v>
      </c>
      <c r="C2" s="6" t="n">
        <v>127542</v>
      </c>
    </row>
    <row r="3" spans="1:3">
      <c r="A3" s="4" t="s">
        <v>270</v>
      </c>
      <c r="B3" s="5" t="n">
        <v>26680</v>
      </c>
      <c r="C3" s="5" t="n">
        <v>91097</v>
      </c>
    </row>
    <row r="4" spans="1:3">
      <c r="A4" s="4" t="s">
        <v>271</v>
      </c>
      <c r="B4" s="5" t="n">
        <v>6541</v>
      </c>
      <c r="C4" s="5" t="n">
        <v>36445</v>
      </c>
    </row>
    <row r="5" spans="1:3">
      <c r="A5" s="4" t="s">
        <v>235</v>
      </c>
    </row>
    <row r="6" spans="1:3">
      <c r="A6" s="4" t="s">
        <v>186</v>
      </c>
      <c r="B6" s="5" t="n">
        <v>25306</v>
      </c>
      <c r="C6" s="5" t="n">
        <v>108788</v>
      </c>
    </row>
    <row r="7" spans="1:3">
      <c r="A7" s="4" t="s">
        <v>272</v>
      </c>
    </row>
    <row r="8" spans="1:3">
      <c r="A8" s="4" t="s">
        <v>186</v>
      </c>
      <c r="B8" s="5" t="n">
        <v>7915</v>
      </c>
      <c r="C8" s="5" t="n">
        <v>7915</v>
      </c>
    </row>
    <row r="9" spans="1:3">
      <c r="A9" s="4" t="s">
        <v>241</v>
      </c>
    </row>
    <row r="10" spans="1:3">
      <c r="A10" s="4" t="s">
        <v>186</v>
      </c>
      <c r="B10" s="4" t="s">
        <v>33</v>
      </c>
      <c r="C10" s="6" t="n">
        <v>108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3</v>
      </c>
      <c r="B1" s="2" t="s">
        <v>1</v>
      </c>
    </row>
    <row r="2" spans="1:3">
      <c r="B2" s="2" t="s">
        <v>2</v>
      </c>
      <c r="C2" s="2" t="s">
        <v>29</v>
      </c>
    </row>
    <row r="3" spans="1:3">
      <c r="A3" s="3" t="s">
        <v>274</v>
      </c>
    </row>
    <row r="4" spans="1:3">
      <c r="A4" s="4" t="s">
        <v>275</v>
      </c>
      <c r="B4" s="6" t="n">
        <v>14289</v>
      </c>
      <c r="C4" s="6" t="n">
        <v>2747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76</v>
      </c>
      <c r="B1" s="2" t="s">
        <v>277</v>
      </c>
      <c r="C1" s="2" t="s">
        <v>278</v>
      </c>
      <c r="D1" s="2" t="s">
        <v>2</v>
      </c>
      <c r="E1" s="2" t="s">
        <v>279</v>
      </c>
      <c r="F1" s="2" t="s">
        <v>280</v>
      </c>
      <c r="G1" s="2" t="s">
        <v>281</v>
      </c>
      <c r="H1" s="2" t="s">
        <v>282</v>
      </c>
      <c r="I1" s="2" t="s">
        <v>283</v>
      </c>
      <c r="J1" s="2" t="s">
        <v>29</v>
      </c>
      <c r="K1" s="2" t="s">
        <v>284</v>
      </c>
      <c r="L1" s="2" t="s">
        <v>285</v>
      </c>
      <c r="M1" s="2" t="s">
        <v>286</v>
      </c>
      <c r="N1" s="2" t="s">
        <v>287</v>
      </c>
      <c r="O1" s="2" t="s">
        <v>288</v>
      </c>
      <c r="P1" s="2" t="s">
        <v>289</v>
      </c>
    </row>
    <row r="2" spans="1:16">
      <c r="A2" s="4" t="s">
        <v>290</v>
      </c>
      <c r="D2" s="4" t="s">
        <v>33</v>
      </c>
      <c r="J2" s="6" t="n">
        <v>13113</v>
      </c>
    </row>
    <row r="3" spans="1:16">
      <c r="A3" s="4" t="s">
        <v>291</v>
      </c>
      <c r="D3" s="6" t="n">
        <v>33550</v>
      </c>
      <c r="J3" s="6" t="n">
        <v>26270</v>
      </c>
    </row>
    <row r="4" spans="1:16">
      <c r="A4" s="4" t="s">
        <v>292</v>
      </c>
    </row>
    <row r="5" spans="1:16">
      <c r="A5" s="4" t="s">
        <v>293</v>
      </c>
      <c r="C5" s="4" t="s">
        <v>294</v>
      </c>
    </row>
    <row r="6" spans="1:16">
      <c r="A6" s="4" t="s">
        <v>295</v>
      </c>
      <c r="C6" s="6" t="n">
        <v>100000</v>
      </c>
    </row>
    <row r="7" spans="1:16">
      <c r="A7" s="4" t="s">
        <v>296</v>
      </c>
      <c r="C7" s="4" t="s">
        <v>297</v>
      </c>
    </row>
    <row r="8" spans="1:16">
      <c r="A8" s="4" t="s">
        <v>298</v>
      </c>
      <c r="C8" s="4" t="s">
        <v>299</v>
      </c>
    </row>
    <row r="9" spans="1:16">
      <c r="A9" s="4" t="s">
        <v>300</v>
      </c>
    </row>
    <row r="10" spans="1:16">
      <c r="A10" s="4" t="s">
        <v>293</v>
      </c>
      <c r="D10" s="4" t="s">
        <v>264</v>
      </c>
    </row>
    <row r="11" spans="1:16">
      <c r="A11" s="4" t="s">
        <v>301</v>
      </c>
      <c r="D11" s="4" t="s">
        <v>240</v>
      </c>
    </row>
    <row r="12" spans="1:16">
      <c r="A12" s="4" t="s">
        <v>302</v>
      </c>
      <c r="D12" s="6" t="n">
        <v>2113500</v>
      </c>
      <c r="I12" s="6" t="n">
        <v>2113500</v>
      </c>
      <c r="K12" s="6" t="n">
        <v>2113500</v>
      </c>
      <c r="L12" s="6" t="n">
        <v>2113500</v>
      </c>
      <c r="M12" s="6" t="n">
        <v>2113500</v>
      </c>
      <c r="N12" s="6" t="n">
        <v>2113500</v>
      </c>
      <c r="O12" s="6" t="n">
        <v>2113500</v>
      </c>
      <c r="P12" s="6" t="n">
        <v>2113500</v>
      </c>
    </row>
    <row r="13" spans="1:16">
      <c r="A13" s="4" t="s">
        <v>303</v>
      </c>
      <c r="D13" s="5" t="n">
        <v>2113500</v>
      </c>
    </row>
    <row r="14" spans="1:16">
      <c r="A14" s="4" t="s">
        <v>304</v>
      </c>
      <c r="D14" s="5" t="n">
        <v>45000</v>
      </c>
    </row>
    <row r="15" spans="1:16">
      <c r="A15" s="4" t="s">
        <v>305</v>
      </c>
      <c r="B15" s="6" t="n">
        <v>15000000</v>
      </c>
    </row>
    <row r="16" spans="1:16">
      <c r="A16" s="4" t="s">
        <v>306</v>
      </c>
      <c r="B16" s="4" t="s">
        <v>307</v>
      </c>
    </row>
    <row r="17" spans="1:16">
      <c r="A17" s="4" t="s">
        <v>308</v>
      </c>
      <c r="D17" s="5" t="n">
        <v>2034037</v>
      </c>
    </row>
    <row r="18" spans="1:16">
      <c r="A18" s="4" t="s">
        <v>309</v>
      </c>
    </row>
    <row r="19" spans="1:16">
      <c r="A19" s="4" t="s">
        <v>310</v>
      </c>
      <c r="D19" s="6" t="n">
        <v>586000</v>
      </c>
    </row>
    <row r="20" spans="1:16">
      <c r="A20" s="4" t="s">
        <v>311</v>
      </c>
      <c r="D20" s="4" t="s">
        <v>312</v>
      </c>
    </row>
    <row r="21" spans="1:16">
      <c r="A21" s="4" t="s">
        <v>313</v>
      </c>
      <c r="D21" s="4" t="s">
        <v>314</v>
      </c>
    </row>
    <row r="22" spans="1:16">
      <c r="A22" s="4" t="s">
        <v>315</v>
      </c>
    </row>
    <row r="23" spans="1:16">
      <c r="A23" s="4" t="s">
        <v>310</v>
      </c>
      <c r="D23" s="6" t="n">
        <v>255060</v>
      </c>
    </row>
    <row r="24" spans="1:16">
      <c r="A24" s="4" t="s">
        <v>316</v>
      </c>
    </row>
    <row r="25" spans="1:16">
      <c r="A25" s="4" t="s">
        <v>293</v>
      </c>
      <c r="D25" s="4" t="s">
        <v>264</v>
      </c>
    </row>
    <row r="26" spans="1:16">
      <c r="A26" s="4" t="s">
        <v>301</v>
      </c>
      <c r="D26" s="4" t="s">
        <v>317</v>
      </c>
    </row>
    <row r="27" spans="1:16">
      <c r="A27" s="4" t="s">
        <v>302</v>
      </c>
      <c r="B27" s="6" t="n">
        <v>2515000</v>
      </c>
      <c r="D27" s="6" t="n">
        <v>2515000</v>
      </c>
      <c r="E27" s="6" t="n">
        <v>2515000</v>
      </c>
      <c r="F27" s="6" t="n">
        <v>2515000</v>
      </c>
      <c r="G27" s="6" t="n">
        <v>2515000</v>
      </c>
      <c r="H27" s="6" t="n">
        <v>2515000</v>
      </c>
    </row>
    <row r="28" spans="1:16">
      <c r="A28" s="4" t="s">
        <v>305</v>
      </c>
      <c r="D28" s="6" t="n">
        <v>15000000</v>
      </c>
    </row>
    <row r="29" spans="1:16">
      <c r="A29" s="4" t="s">
        <v>306</v>
      </c>
      <c r="D29" s="4" t="s">
        <v>318</v>
      </c>
    </row>
    <row r="30" spans="1:16">
      <c r="A30" s="4" t="s">
        <v>308</v>
      </c>
      <c r="D30" s="6" t="n">
        <v>2091053</v>
      </c>
    </row>
    <row r="31" spans="1:16">
      <c r="A31" s="4" t="s">
        <v>311</v>
      </c>
      <c r="D31" s="4" t="s">
        <v>319</v>
      </c>
    </row>
    <row r="32" spans="1:16">
      <c r="A32" s="4" t="s">
        <v>320</v>
      </c>
      <c r="D32" s="6" t="n">
        <v>282454</v>
      </c>
    </row>
    <row r="33" spans="1:16">
      <c r="A33" s="4" t="s">
        <v>321</v>
      </c>
    </row>
    <row r="34" spans="1:16">
      <c r="A34" s="4" t="s">
        <v>301</v>
      </c>
      <c r="D34" s="4" t="s">
        <v>240</v>
      </c>
    </row>
    <row r="35" spans="1:16">
      <c r="A35" s="4" t="s">
        <v>298</v>
      </c>
      <c r="D35" s="4" t="s">
        <v>322</v>
      </c>
    </row>
    <row r="36" spans="1:16">
      <c r="A36" s="4" t="s">
        <v>311</v>
      </c>
      <c r="D36" s="4" t="s">
        <v>323</v>
      </c>
    </row>
    <row r="37" spans="1:16">
      <c r="A37" s="4" t="s">
        <v>320</v>
      </c>
      <c r="D37" s="6" t="n">
        <v>251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4</v>
      </c>
      <c r="B1" s="2" t="s">
        <v>1</v>
      </c>
    </row>
    <row r="2" spans="1:3">
      <c r="B2" s="2" t="s">
        <v>2</v>
      </c>
      <c r="C2" s="2" t="s">
        <v>29</v>
      </c>
    </row>
    <row r="3" spans="1:3">
      <c r="A3" s="3" t="s">
        <v>325</v>
      </c>
    </row>
    <row r="4" spans="1:3">
      <c r="A4" s="4" t="s">
        <v>326</v>
      </c>
      <c r="B4" s="6" t="n">
        <v>2052893</v>
      </c>
      <c r="C4" s="6" t="n">
        <v>3800229</v>
      </c>
    </row>
    <row r="5" spans="1:3">
      <c r="A5" s="4" t="s">
        <v>327</v>
      </c>
      <c r="B5" s="5" t="n">
        <v>4444</v>
      </c>
      <c r="C5" s="5" t="n">
        <v>162643</v>
      </c>
    </row>
    <row r="6" spans="1:3">
      <c r="A6" s="4" t="s">
        <v>328</v>
      </c>
      <c r="B6" s="5" t="n">
        <v>-260594</v>
      </c>
      <c r="C6" s="5" t="n">
        <v>-1942381</v>
      </c>
    </row>
    <row r="7" spans="1:3">
      <c r="A7" s="4" t="s">
        <v>329</v>
      </c>
      <c r="B7" s="5" t="n">
        <v>2312603</v>
      </c>
      <c r="C7" s="5" t="n">
        <v>1932907</v>
      </c>
    </row>
    <row r="8" spans="1:3">
      <c r="A8" s="4" t="s">
        <v>330</v>
      </c>
      <c r="B8" s="5" t="n">
        <v>-3525342</v>
      </c>
      <c r="C8" s="5" t="n">
        <v>-427579</v>
      </c>
    </row>
    <row r="9" spans="1:3">
      <c r="A9" s="4" t="s">
        <v>103</v>
      </c>
      <c r="B9" s="5" t="n">
        <v>-291415</v>
      </c>
      <c r="C9" s="4" t="s">
        <v>33</v>
      </c>
    </row>
    <row r="10" spans="1:3">
      <c r="A10" s="4" t="s">
        <v>79</v>
      </c>
      <c r="B10" s="4" t="s">
        <v>33</v>
      </c>
      <c r="C10" s="5" t="n">
        <v>-1472926</v>
      </c>
    </row>
    <row r="11" spans="1:3">
      <c r="A11" s="4" t="s">
        <v>331</v>
      </c>
      <c r="B11" s="6" t="n">
        <v>292589</v>
      </c>
      <c r="C11" s="6" t="n">
        <v>20528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5"/>
    <col customWidth="1" max="2" min="2" width="25"/>
    <col customWidth="1" max="3" min="3" width="14"/>
  </cols>
  <sheetData>
    <row r="1" spans="1:3">
      <c r="A1" s="1" t="s">
        <v>332</v>
      </c>
      <c r="B1" s="2" t="s">
        <v>1</v>
      </c>
    </row>
    <row r="2" spans="1:3">
      <c r="B2" s="2" t="s">
        <v>2</v>
      </c>
      <c r="C2" s="2" t="s">
        <v>29</v>
      </c>
    </row>
    <row r="3" spans="1:3">
      <c r="A3" s="4" t="s">
        <v>333</v>
      </c>
      <c r="B3" s="4" t="s">
        <v>334</v>
      </c>
      <c r="C3" s="4" t="s">
        <v>335</v>
      </c>
    </row>
    <row r="4" spans="1:3">
      <c r="A4" s="4" t="s">
        <v>336</v>
      </c>
      <c r="B4" s="4" t="s">
        <v>337</v>
      </c>
      <c r="C4" s="4" t="s">
        <v>338</v>
      </c>
    </row>
    <row r="5" spans="1:3">
      <c r="A5" s="4" t="s">
        <v>339</v>
      </c>
      <c r="B5" s="4" t="s">
        <v>340</v>
      </c>
      <c r="C5" s="4" t="s">
        <v>340</v>
      </c>
    </row>
    <row r="6" spans="1:3">
      <c r="A6" s="4" t="s">
        <v>341</v>
      </c>
      <c r="B6" s="4" t="s">
        <v>342</v>
      </c>
      <c r="C6" s="4" t="s">
        <v>342</v>
      </c>
    </row>
    <row r="7" spans="1:3">
      <c r="A7" s="4" t="s">
        <v>343</v>
      </c>
    </row>
    <row r="8" spans="1:3">
      <c r="A8" s="4" t="s">
        <v>333</v>
      </c>
      <c r="B8" s="4" t="s">
        <v>344</v>
      </c>
    </row>
    <row r="9" spans="1:3">
      <c r="A9" s="4" t="s">
        <v>336</v>
      </c>
      <c r="B9" s="4" t="s">
        <v>345</v>
      </c>
    </row>
    <row r="10" spans="1:3">
      <c r="A10" s="4" t="s">
        <v>339</v>
      </c>
      <c r="B10" s="4" t="s">
        <v>340</v>
      </c>
    </row>
    <row r="11" spans="1:3">
      <c r="A11" s="4" t="s">
        <v>341</v>
      </c>
      <c r="B11" s="4" t="s">
        <v>346</v>
      </c>
    </row>
    <row r="12" spans="1:3">
      <c r="A12" s="4" t="s">
        <v>347</v>
      </c>
    </row>
    <row r="13" spans="1:3">
      <c r="A13" s="4" t="s">
        <v>333</v>
      </c>
      <c r="B13" s="4" t="s">
        <v>348</v>
      </c>
    </row>
    <row r="14" spans="1:3">
      <c r="A14" s="4" t="s">
        <v>336</v>
      </c>
      <c r="B14" s="4" t="s">
        <v>345</v>
      </c>
    </row>
    <row r="15" spans="1:3">
      <c r="A15" s="4" t="s">
        <v>339</v>
      </c>
      <c r="B15" s="4" t="s">
        <v>340</v>
      </c>
    </row>
    <row r="16" spans="1:3">
      <c r="A16" s="4" t="s">
        <v>341</v>
      </c>
      <c r="B16" s="4" t="s">
        <v>3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9"/>
    <col customWidth="1" max="2" min="2" width="26"/>
    <col customWidth="1" max="3" min="3" width="14"/>
  </cols>
  <sheetData>
    <row r="1" spans="1:3">
      <c r="A1" s="1" t="s">
        <v>349</v>
      </c>
      <c r="B1" s="2" t="s">
        <v>1</v>
      </c>
    </row>
    <row r="2" spans="1:3">
      <c r="B2" s="2" t="s">
        <v>2</v>
      </c>
      <c r="C2" s="2" t="s">
        <v>29</v>
      </c>
    </row>
    <row r="3" spans="1:3">
      <c r="A3" s="4" t="s">
        <v>339</v>
      </c>
      <c r="B3" s="4" t="s">
        <v>340</v>
      </c>
      <c r="C3" s="4" t="s">
        <v>340</v>
      </c>
    </row>
    <row r="4" spans="1:3">
      <c r="A4" s="4" t="s">
        <v>268</v>
      </c>
    </row>
    <row r="5" spans="1:3">
      <c r="A5" s="4" t="s">
        <v>333</v>
      </c>
      <c r="B5" s="4" t="s">
        <v>334</v>
      </c>
    </row>
    <row r="6" spans="1:3">
      <c r="A6" s="4" t="s">
        <v>336</v>
      </c>
      <c r="B6" s="4" t="s">
        <v>337</v>
      </c>
    </row>
    <row r="7" spans="1:3">
      <c r="A7" s="4" t="s">
        <v>339</v>
      </c>
      <c r="B7" s="4" t="s">
        <v>340</v>
      </c>
    </row>
    <row r="8" spans="1:3">
      <c r="A8" s="4" t="s">
        <v>341</v>
      </c>
      <c r="B8" s="4" t="s">
        <v>350</v>
      </c>
    </row>
    <row r="9" spans="1:3">
      <c r="A9" s="4" t="s">
        <v>343</v>
      </c>
    </row>
    <row r="10" spans="1:3">
      <c r="A10" s="4" t="s">
        <v>333</v>
      </c>
      <c r="B10" s="4" t="s">
        <v>351</v>
      </c>
    </row>
    <row r="11" spans="1:3">
      <c r="A11" s="4" t="s">
        <v>336</v>
      </c>
      <c r="B11" s="4" t="s">
        <v>345</v>
      </c>
    </row>
    <row r="12" spans="1:3">
      <c r="A12" s="4" t="s">
        <v>339</v>
      </c>
      <c r="B12" s="4" t="s">
        <v>340</v>
      </c>
    </row>
    <row r="13" spans="1:3">
      <c r="A13" s="4" t="s">
        <v>341</v>
      </c>
      <c r="B13" s="4" t="s">
        <v>352</v>
      </c>
    </row>
    <row r="14" spans="1:3">
      <c r="A14" s="4" t="s">
        <v>353</v>
      </c>
    </row>
    <row r="15" spans="1:3">
      <c r="A15" s="4" t="s">
        <v>333</v>
      </c>
      <c r="B15" s="4" t="s">
        <v>354</v>
      </c>
    </row>
    <row r="16" spans="1:3">
      <c r="A16" s="4" t="s">
        <v>336</v>
      </c>
      <c r="B16" s="4" t="s">
        <v>355</v>
      </c>
    </row>
    <row r="17" spans="1:3">
      <c r="A17" s="4" t="s">
        <v>339</v>
      </c>
      <c r="B17" s="4" t="s">
        <v>340</v>
      </c>
    </row>
    <row r="18" spans="1:3">
      <c r="A18" s="4" t="s">
        <v>341</v>
      </c>
      <c r="B18" s="4" t="s">
        <v>2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39"/>
    <col customWidth="1" max="2" min="2" width="25"/>
    <col customWidth="1" max="3" min="3" width="14"/>
  </cols>
  <sheetData>
    <row r="1" spans="1:3">
      <c r="A1" s="1" t="s">
        <v>356</v>
      </c>
      <c r="B1" s="2" t="s">
        <v>1</v>
      </c>
    </row>
    <row r="2" spans="1:3">
      <c r="B2" s="2" t="s">
        <v>2</v>
      </c>
      <c r="C2" s="2" t="s">
        <v>29</v>
      </c>
    </row>
    <row r="3" spans="1:3">
      <c r="A3" s="4" t="s">
        <v>339</v>
      </c>
      <c r="B3" s="4" t="s">
        <v>340</v>
      </c>
      <c r="C3" s="4" t="s">
        <v>340</v>
      </c>
    </row>
    <row r="4" spans="1:3">
      <c r="A4" s="4" t="s">
        <v>261</v>
      </c>
    </row>
    <row r="5" spans="1:3">
      <c r="A5" s="4" t="s">
        <v>333</v>
      </c>
      <c r="B5" s="4" t="s">
        <v>334</v>
      </c>
    </row>
    <row r="6" spans="1:3">
      <c r="A6" s="4" t="s">
        <v>336</v>
      </c>
      <c r="B6" s="4" t="s">
        <v>337</v>
      </c>
    </row>
    <row r="7" spans="1:3">
      <c r="A7" s="4" t="s">
        <v>339</v>
      </c>
      <c r="B7" s="4" t="s">
        <v>340</v>
      </c>
    </row>
    <row r="8" spans="1:3">
      <c r="A8" s="4" t="s">
        <v>341</v>
      </c>
      <c r="B8" s="4" t="s">
        <v>357</v>
      </c>
    </row>
    <row r="9" spans="1:3">
      <c r="A9" s="4" t="s">
        <v>353</v>
      </c>
    </row>
    <row r="10" spans="1:3">
      <c r="A10" s="4" t="s">
        <v>333</v>
      </c>
      <c r="B10" s="4" t="s">
        <v>358</v>
      </c>
    </row>
    <row r="11" spans="1:3">
      <c r="A11" s="4" t="s">
        <v>336</v>
      </c>
      <c r="B11" s="4" t="s">
        <v>359</v>
      </c>
    </row>
    <row r="12" spans="1:3">
      <c r="A12" s="4" t="s">
        <v>339</v>
      </c>
      <c r="B12" s="4" t="s">
        <v>340</v>
      </c>
    </row>
    <row r="13" spans="1:3">
      <c r="A13" s="4" t="s">
        <v>341</v>
      </c>
      <c r="B13" s="4" t="s">
        <v>240</v>
      </c>
    </row>
    <row r="14" spans="1:3">
      <c r="A14" s="4" t="s">
        <v>360</v>
      </c>
    </row>
    <row r="15" spans="1:3">
      <c r="A15" s="4" t="s">
        <v>333</v>
      </c>
      <c r="B15" s="4" t="s">
        <v>361</v>
      </c>
    </row>
    <row r="16" spans="1:3">
      <c r="A16" s="4" t="s">
        <v>336</v>
      </c>
      <c r="B16" s="4" t="s">
        <v>359</v>
      </c>
    </row>
    <row r="17" spans="1:3">
      <c r="A17" s="4" t="s">
        <v>339</v>
      </c>
      <c r="B17" s="4" t="s">
        <v>340</v>
      </c>
    </row>
    <row r="18" spans="1:3">
      <c r="A18" s="4" t="s">
        <v>341</v>
      </c>
      <c r="B18" s="4" t="s">
        <v>240</v>
      </c>
    </row>
    <row r="19" spans="1:3">
      <c r="A19" s="4" t="s">
        <v>362</v>
      </c>
    </row>
    <row r="20" spans="1:3">
      <c r="A20" s="4" t="s">
        <v>333</v>
      </c>
      <c r="B20" s="4" t="s">
        <v>363</v>
      </c>
    </row>
    <row r="21" spans="1:3">
      <c r="A21" s="4" t="s">
        <v>336</v>
      </c>
      <c r="B21" s="4" t="s">
        <v>364</v>
      </c>
    </row>
    <row r="22" spans="1:3">
      <c r="A22" s="4" t="s">
        <v>339</v>
      </c>
      <c r="B22" s="4" t="s">
        <v>340</v>
      </c>
    </row>
    <row r="23" spans="1:3">
      <c r="A23" s="4" t="s">
        <v>341</v>
      </c>
      <c r="B23" s="4" t="s">
        <v>240</v>
      </c>
    </row>
    <row r="24" spans="1:3">
      <c r="A24" s="4" t="s">
        <v>365</v>
      </c>
    </row>
    <row r="25" spans="1:3">
      <c r="A25" s="4" t="s">
        <v>333</v>
      </c>
      <c r="B25" s="4" t="s">
        <v>366</v>
      </c>
    </row>
    <row r="26" spans="1:3">
      <c r="A26" s="4" t="s">
        <v>336</v>
      </c>
      <c r="B26" s="4" t="s">
        <v>367</v>
      </c>
    </row>
    <row r="27" spans="1:3">
      <c r="A27" s="4" t="s">
        <v>339</v>
      </c>
      <c r="B27" s="4" t="s">
        <v>340</v>
      </c>
    </row>
    <row r="28" spans="1:3">
      <c r="A28" s="4" t="s">
        <v>341</v>
      </c>
      <c r="B28" s="4" t="s">
        <v>240</v>
      </c>
    </row>
    <row r="29" spans="1:3">
      <c r="A29" s="4" t="s">
        <v>368</v>
      </c>
    </row>
    <row r="30" spans="1:3">
      <c r="A30" s="4" t="s">
        <v>333</v>
      </c>
      <c r="B30" s="4" t="s">
        <v>369</v>
      </c>
    </row>
    <row r="31" spans="1:3">
      <c r="A31" s="4" t="s">
        <v>336</v>
      </c>
      <c r="B31" s="4" t="s">
        <v>370</v>
      </c>
    </row>
    <row r="32" spans="1:3">
      <c r="A32" s="4" t="s">
        <v>339</v>
      </c>
      <c r="B32" s="4" t="s">
        <v>340</v>
      </c>
    </row>
    <row r="33" spans="1:3">
      <c r="A33" s="4" t="s">
        <v>341</v>
      </c>
      <c r="B33" s="4" t="s">
        <v>2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71</v>
      </c>
      <c r="B1" s="2" t="s">
        <v>372</v>
      </c>
      <c r="C1" s="2" t="s">
        <v>2</v>
      </c>
      <c r="D1" s="2" t="s">
        <v>29</v>
      </c>
    </row>
    <row r="2" spans="1:4">
      <c r="A2" s="4" t="s">
        <v>373</v>
      </c>
      <c r="C2" s="8" t="n">
        <v>0.19</v>
      </c>
    </row>
    <row r="3" spans="1:4">
      <c r="A3" s="4" t="s">
        <v>374</v>
      </c>
      <c r="C3" s="5" t="n">
        <v>2550998</v>
      </c>
      <c r="D3" s="5" t="n">
        <v>2464671</v>
      </c>
    </row>
    <row r="4" spans="1:4">
      <c r="A4" s="4" t="s">
        <v>375</v>
      </c>
    </row>
    <row r="5" spans="1:4">
      <c r="A5" s="4" t="s">
        <v>373</v>
      </c>
      <c r="B5" s="8" t="n">
        <v>6.41</v>
      </c>
    </row>
    <row r="6" spans="1:4">
      <c r="A6" s="4" t="s">
        <v>343</v>
      </c>
    </row>
    <row r="7" spans="1:4">
      <c r="A7" s="4" t="s">
        <v>373</v>
      </c>
      <c r="C7" s="9" t="n">
        <v>4.147</v>
      </c>
    </row>
    <row r="8" spans="1:4">
      <c r="A8" s="4" t="s">
        <v>347</v>
      </c>
    </row>
    <row r="9" spans="1:4">
      <c r="A9" s="4" t="s">
        <v>373</v>
      </c>
      <c r="C9" s="10" t="n">
        <v>1.91</v>
      </c>
    </row>
    <row r="10" spans="1:4">
      <c r="A10" s="4" t="s">
        <v>376</v>
      </c>
    </row>
    <row r="11" spans="1:4">
      <c r="A11" s="4" t="s">
        <v>377</v>
      </c>
      <c r="C11" s="6" t="n">
        <v>13</v>
      </c>
    </row>
    <row r="12" spans="1:4">
      <c r="A12" s="4" t="s">
        <v>378</v>
      </c>
      <c r="C12" s="5" t="n">
        <v>744756</v>
      </c>
    </row>
    <row r="13" spans="1:4">
      <c r="A13" s="4" t="s">
        <v>374</v>
      </c>
      <c r="C13" s="5" t="n">
        <v>133739</v>
      </c>
    </row>
    <row r="14" spans="1:4">
      <c r="A14" s="4" t="s">
        <v>379</v>
      </c>
    </row>
    <row r="15" spans="1:4">
      <c r="A15" s="4" t="s">
        <v>373</v>
      </c>
      <c r="C15" s="8" t="n">
        <v>0.16</v>
      </c>
    </row>
    <row r="16" spans="1:4">
      <c r="A16" s="4" t="s">
        <v>380</v>
      </c>
    </row>
    <row r="17" spans="1:4">
      <c r="A17" s="4" t="s">
        <v>373</v>
      </c>
      <c r="C17" s="10" t="n">
        <v>4.96</v>
      </c>
    </row>
    <row r="18" spans="1:4">
      <c r="A18" s="4" t="s">
        <v>381</v>
      </c>
    </row>
    <row r="19" spans="1:4">
      <c r="A19" s="4" t="s">
        <v>373</v>
      </c>
      <c r="C19" s="10" t="n">
        <v>4.66</v>
      </c>
    </row>
    <row r="20" spans="1:4">
      <c r="A20" s="4" t="s">
        <v>353</v>
      </c>
    </row>
    <row r="21" spans="1:4">
      <c r="A21" s="4" t="s">
        <v>373</v>
      </c>
      <c r="C21" s="10" t="n">
        <v>1.62</v>
      </c>
    </row>
    <row r="22" spans="1:4">
      <c r="A22" s="4" t="s">
        <v>360</v>
      </c>
    </row>
    <row r="23" spans="1:4">
      <c r="A23" s="4" t="s">
        <v>373</v>
      </c>
      <c r="C23" s="10" t="n">
        <v>2.69</v>
      </c>
    </row>
    <row r="24" spans="1:4">
      <c r="A24" s="4" t="s">
        <v>362</v>
      </c>
    </row>
    <row r="25" spans="1:4">
      <c r="A25" s="4" t="s">
        <v>373</v>
      </c>
      <c r="C25" s="10" t="n">
        <v>2.8</v>
      </c>
    </row>
    <row r="26" spans="1:4">
      <c r="A26" s="4" t="s">
        <v>365</v>
      </c>
    </row>
    <row r="27" spans="1:4">
      <c r="A27" s="4" t="s">
        <v>373</v>
      </c>
      <c r="C27" s="10" t="n">
        <v>2.07</v>
      </c>
    </row>
    <row r="28" spans="1:4">
      <c r="A28" s="4" t="s">
        <v>368</v>
      </c>
    </row>
    <row r="29" spans="1:4">
      <c r="A29" s="4" t="s">
        <v>373</v>
      </c>
      <c r="C29" s="8" t="n">
        <v>1.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2</v>
      </c>
      <c r="B1" s="2" t="s">
        <v>1</v>
      </c>
    </row>
    <row r="2" spans="1:3">
      <c r="B2" s="2" t="s">
        <v>2</v>
      </c>
      <c r="C2" s="2" t="s">
        <v>29</v>
      </c>
    </row>
    <row r="3" spans="1:3">
      <c r="A3" s="4" t="s">
        <v>383</v>
      </c>
    </row>
    <row r="4" spans="1:3">
      <c r="A4" s="4" t="s">
        <v>384</v>
      </c>
      <c r="C4" s="6" t="n">
        <v>445000</v>
      </c>
    </row>
    <row r="5" spans="1:3">
      <c r="A5" s="4" t="s">
        <v>385</v>
      </c>
    </row>
    <row r="6" spans="1:3">
      <c r="A6" s="4" t="s">
        <v>386</v>
      </c>
      <c r="B6" s="6" t="n">
        <v>141000</v>
      </c>
    </row>
    <row r="7" spans="1:3">
      <c r="A7" s="4" t="s">
        <v>261</v>
      </c>
    </row>
    <row r="8" spans="1:3">
      <c r="A8" s="4" t="s">
        <v>386</v>
      </c>
      <c r="B8" s="6" t="n">
        <v>2550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5</v>
      </c>
      <c r="B1" s="2" t="s">
        <v>1</v>
      </c>
    </row>
    <row r="2" spans="1:3">
      <c r="B2" s="2" t="s">
        <v>2</v>
      </c>
      <c r="C2" s="2" t="s">
        <v>29</v>
      </c>
    </row>
    <row r="3" spans="1:3">
      <c r="A3" s="3" t="s">
        <v>66</v>
      </c>
    </row>
    <row r="4" spans="1:3">
      <c r="A4" s="4" t="s">
        <v>67</v>
      </c>
      <c r="B4" s="6" t="n">
        <v>3487</v>
      </c>
      <c r="C4" s="4" t="s">
        <v>33</v>
      </c>
    </row>
    <row r="5" spans="1:3">
      <c r="A5" s="3" t="s">
        <v>68</v>
      </c>
    </row>
    <row r="6" spans="1:3">
      <c r="A6" s="4" t="s">
        <v>69</v>
      </c>
      <c r="B6" s="5" t="n">
        <v>3983478</v>
      </c>
      <c r="C6" s="5" t="n">
        <v>7954364</v>
      </c>
    </row>
    <row r="7" spans="1:3">
      <c r="A7" s="4" t="s">
        <v>70</v>
      </c>
      <c r="B7" s="5" t="n">
        <v>2884124</v>
      </c>
      <c r="C7" s="5" t="n">
        <v>1951256</v>
      </c>
    </row>
    <row r="8" spans="1:3">
      <c r="A8" s="4" t="s">
        <v>71</v>
      </c>
      <c r="B8" s="5" t="n">
        <v>183950</v>
      </c>
      <c r="C8" s="5" t="n">
        <v>413714</v>
      </c>
    </row>
    <row r="9" spans="1:3">
      <c r="A9" s="4" t="s">
        <v>72</v>
      </c>
      <c r="B9" s="5" t="n">
        <v>14289</v>
      </c>
      <c r="C9" s="5" t="n">
        <v>27473</v>
      </c>
    </row>
    <row r="10" spans="1:3">
      <c r="A10" s="4" t="s">
        <v>73</v>
      </c>
      <c r="B10" s="5" t="n">
        <v>14909</v>
      </c>
      <c r="C10" s="4" t="s">
        <v>33</v>
      </c>
    </row>
    <row r="11" spans="1:3">
      <c r="A11" s="4" t="s">
        <v>74</v>
      </c>
      <c r="B11" s="5" t="n">
        <v>7080750</v>
      </c>
      <c r="C11" s="5" t="n">
        <v>10346807</v>
      </c>
    </row>
    <row r="12" spans="1:3">
      <c r="A12" s="3" t="s">
        <v>75</v>
      </c>
    </row>
    <row r="13" spans="1:3">
      <c r="A13" s="4" t="s">
        <v>76</v>
      </c>
      <c r="B13" s="5" t="n">
        <v>-2952075</v>
      </c>
      <c r="C13" s="5" t="n">
        <v>-68080</v>
      </c>
    </row>
    <row r="14" spans="1:3">
      <c r="A14" s="4" t="s">
        <v>77</v>
      </c>
      <c r="B14" s="5" t="n">
        <v>122</v>
      </c>
      <c r="C14" s="5" t="n">
        <v>5778</v>
      </c>
    </row>
    <row r="15" spans="1:3">
      <c r="A15" s="4" t="s">
        <v>78</v>
      </c>
      <c r="B15" s="5" t="n">
        <v>-120266</v>
      </c>
      <c r="C15" s="4" t="s">
        <v>33</v>
      </c>
    </row>
    <row r="16" spans="1:3">
      <c r="A16" s="4" t="s">
        <v>79</v>
      </c>
      <c r="B16" s="4" t="s">
        <v>33</v>
      </c>
      <c r="C16" s="5" t="n">
        <v>-464686</v>
      </c>
    </row>
    <row r="17" spans="1:3">
      <c r="A17" s="4" t="s">
        <v>80</v>
      </c>
      <c r="B17" s="5" t="n">
        <v>3781492</v>
      </c>
      <c r="C17" s="5" t="n">
        <v>2369960</v>
      </c>
    </row>
    <row r="18" spans="1:3">
      <c r="A18" s="4" t="s">
        <v>81</v>
      </c>
      <c r="B18" s="5" t="n">
        <v>709273</v>
      </c>
      <c r="C18" s="5" t="n">
        <v>1842972</v>
      </c>
    </row>
    <row r="19" spans="1:3">
      <c r="A19" s="4" t="s">
        <v>82</v>
      </c>
      <c r="B19" s="6" t="n">
        <v>-6367990</v>
      </c>
      <c r="C19" s="6" t="n">
        <v>-8503835</v>
      </c>
    </row>
    <row r="20" spans="1:3">
      <c r="A20" s="4" t="s">
        <v>83</v>
      </c>
      <c r="B20" s="8" t="n">
        <v>-2.52</v>
      </c>
      <c r="C20" s="8" t="n">
        <v>-3.66</v>
      </c>
    </row>
    <row r="21" spans="1:3">
      <c r="A21" s="4" t="s">
        <v>84</v>
      </c>
      <c r="B21" s="5" t="n">
        <v>2530705</v>
      </c>
      <c r="C21" s="5" t="n">
        <v>23252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387</v>
      </c>
      <c r="B1" s="2" t="s">
        <v>1</v>
      </c>
    </row>
    <row r="2" spans="1:2">
      <c r="B2" s="2" t="s">
        <v>388</v>
      </c>
    </row>
    <row r="3" spans="1:2">
      <c r="A3" s="3" t="s">
        <v>389</v>
      </c>
    </row>
    <row r="4" spans="1:2">
      <c r="A4" s="4" t="s">
        <v>390</v>
      </c>
      <c r="B4" s="5" t="n">
        <v>406147</v>
      </c>
    </row>
    <row r="5" spans="1:2">
      <c r="A5" s="4" t="s">
        <v>391</v>
      </c>
      <c r="B5" s="5" t="n">
        <v>216429</v>
      </c>
    </row>
    <row r="6" spans="1:2">
      <c r="A6" s="4" t="s">
        <v>392</v>
      </c>
      <c r="B6" s="4" t="s">
        <v>33</v>
      </c>
    </row>
    <row r="7" spans="1:2">
      <c r="A7" s="4" t="s">
        <v>393</v>
      </c>
      <c r="B7" s="4" t="s">
        <v>33</v>
      </c>
    </row>
    <row r="8" spans="1:2">
      <c r="A8" s="4" t="s">
        <v>394</v>
      </c>
      <c r="B8" s="5" t="n">
        <v>622576</v>
      </c>
    </row>
    <row r="9" spans="1:2">
      <c r="A9" s="3" t="s">
        <v>395</v>
      </c>
    </row>
    <row r="10" spans="1:2">
      <c r="A10" s="4" t="s">
        <v>396</v>
      </c>
      <c r="B10" s="8" t="n">
        <v>19.01</v>
      </c>
    </row>
    <row r="11" spans="1:2">
      <c r="A11" s="4" t="s">
        <v>397</v>
      </c>
      <c r="B11" s="10" t="n">
        <v>6.49</v>
      </c>
    </row>
    <row r="12" spans="1:2">
      <c r="A12" s="4" t="s">
        <v>398</v>
      </c>
      <c r="B12" s="4" t="s">
        <v>33</v>
      </c>
    </row>
    <row r="13" spans="1:2">
      <c r="A13" s="4" t="s">
        <v>399</v>
      </c>
      <c r="B13" s="4" t="s">
        <v>33</v>
      </c>
    </row>
    <row r="14" spans="1:2">
      <c r="A14" s="4" t="s">
        <v>400</v>
      </c>
      <c r="B14" s="8" t="n">
        <v>14.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25"/>
    <col customWidth="1" max="3" min="3" width="14"/>
  </cols>
  <sheetData>
    <row r="1" spans="1:3">
      <c r="A1" s="1" t="s">
        <v>401</v>
      </c>
      <c r="B1" s="2" t="s">
        <v>1</v>
      </c>
    </row>
    <row r="2" spans="1:3">
      <c r="B2" s="2" t="s">
        <v>2</v>
      </c>
      <c r="C2" s="2" t="s">
        <v>29</v>
      </c>
    </row>
    <row r="3" spans="1:3">
      <c r="A3" s="4" t="s">
        <v>333</v>
      </c>
      <c r="B3" s="4" t="s">
        <v>334</v>
      </c>
      <c r="C3" s="4" t="s">
        <v>335</v>
      </c>
    </row>
    <row r="4" spans="1:3">
      <c r="A4" s="4" t="s">
        <v>336</v>
      </c>
      <c r="B4" s="4" t="s">
        <v>337</v>
      </c>
      <c r="C4" s="4" t="s">
        <v>338</v>
      </c>
    </row>
    <row r="5" spans="1:3">
      <c r="A5" s="4" t="s">
        <v>339</v>
      </c>
      <c r="B5" s="4" t="s">
        <v>340</v>
      </c>
      <c r="C5" s="4" t="s">
        <v>340</v>
      </c>
    </row>
    <row r="6" spans="1:3">
      <c r="A6" s="4" t="s">
        <v>341</v>
      </c>
      <c r="B6" s="4" t="s">
        <v>342</v>
      </c>
      <c r="C6" s="4" t="s">
        <v>342</v>
      </c>
    </row>
    <row r="7" spans="1:3">
      <c r="A7" s="4" t="s">
        <v>402</v>
      </c>
    </row>
    <row r="8" spans="1:3">
      <c r="A8" s="4" t="s">
        <v>333</v>
      </c>
      <c r="B8" s="4" t="s">
        <v>403</v>
      </c>
    </row>
    <row r="9" spans="1:3">
      <c r="A9" s="4" t="s">
        <v>336</v>
      </c>
      <c r="B9" s="4" t="s">
        <v>404</v>
      </c>
    </row>
    <row r="10" spans="1:3">
      <c r="A10" s="4" t="s">
        <v>339</v>
      </c>
      <c r="B10" s="4" t="s">
        <v>340</v>
      </c>
    </row>
    <row r="11" spans="1:3">
      <c r="A11" s="4" t="s">
        <v>341</v>
      </c>
      <c r="B11" s="4" t="s">
        <v>4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2"/>
    <col customWidth="1" max="2" min="2" width="25"/>
    <col customWidth="1" max="3" min="3" width="80"/>
    <col customWidth="1" max="4" min="4" width="14"/>
    <col customWidth="1" max="5" min="5" width="14"/>
  </cols>
  <sheetData>
    <row r="1" spans="1:5">
      <c r="A1" s="1" t="s">
        <v>406</v>
      </c>
      <c r="B1" s="2" t="s">
        <v>372</v>
      </c>
      <c r="C1" s="2" t="s">
        <v>407</v>
      </c>
      <c r="D1" s="2" t="s">
        <v>2</v>
      </c>
      <c r="E1" s="2" t="s">
        <v>29</v>
      </c>
    </row>
    <row r="2" spans="1:5">
      <c r="A2" s="4" t="s">
        <v>408</v>
      </c>
      <c r="D2" s="4" t="s">
        <v>33</v>
      </c>
      <c r="E2" s="6" t="n">
        <v>2819366</v>
      </c>
    </row>
    <row r="3" spans="1:5">
      <c r="A3" s="4" t="s">
        <v>374</v>
      </c>
      <c r="D3" s="5" t="n">
        <v>2550998</v>
      </c>
      <c r="E3" s="5" t="n">
        <v>2464671</v>
      </c>
    </row>
    <row r="4" spans="1:5">
      <c r="A4" s="4" t="s">
        <v>373</v>
      </c>
      <c r="D4" s="8" t="n">
        <v>0.19</v>
      </c>
    </row>
    <row r="5" spans="1:5">
      <c r="A5" s="4" t="s">
        <v>409</v>
      </c>
    </row>
    <row r="6" spans="1:5">
      <c r="A6" s="4" t="s">
        <v>410</v>
      </c>
      <c r="D6" s="10" t="n">
        <v>20.5</v>
      </c>
    </row>
    <row r="7" spans="1:5">
      <c r="A7" s="4" t="s">
        <v>411</v>
      </c>
    </row>
    <row r="8" spans="1:5">
      <c r="A8" s="4" t="s">
        <v>412</v>
      </c>
      <c r="D8" s="10" t="n">
        <v>23.01</v>
      </c>
    </row>
    <row r="9" spans="1:5">
      <c r="A9" s="4" t="s">
        <v>410</v>
      </c>
      <c r="D9" s="10" t="n">
        <v>23.01</v>
      </c>
    </row>
    <row r="10" spans="1:5">
      <c r="A10" s="4" t="s">
        <v>375</v>
      </c>
    </row>
    <row r="11" spans="1:5">
      <c r="A11" s="4" t="s">
        <v>413</v>
      </c>
      <c r="B11" s="5" t="n">
        <v>215279</v>
      </c>
    </row>
    <row r="12" spans="1:5">
      <c r="A12" s="4" t="s">
        <v>373</v>
      </c>
      <c r="B12" s="8" t="n">
        <v>6.41</v>
      </c>
    </row>
    <row r="13" spans="1:5">
      <c r="A13" s="4" t="s">
        <v>414</v>
      </c>
      <c r="B13" s="4" t="s">
        <v>405</v>
      </c>
    </row>
    <row r="14" spans="1:5">
      <c r="A14" s="4" t="s">
        <v>347</v>
      </c>
    </row>
    <row r="15" spans="1:5">
      <c r="A15" s="4" t="s">
        <v>373</v>
      </c>
      <c r="D15" s="10" t="n">
        <v>1.91</v>
      </c>
    </row>
    <row r="16" spans="1:5">
      <c r="A16" s="4" t="s">
        <v>415</v>
      </c>
    </row>
    <row r="17" spans="1:5">
      <c r="A17" s="4" t="s">
        <v>412</v>
      </c>
      <c r="D17" s="10" t="n">
        <v>23.01</v>
      </c>
    </row>
    <row r="18" spans="1:5">
      <c r="A18" s="4" t="s">
        <v>416</v>
      </c>
    </row>
    <row r="19" spans="1:5">
      <c r="A19" s="4" t="s">
        <v>412</v>
      </c>
      <c r="D19" s="6" t="n">
        <v>26</v>
      </c>
    </row>
    <row r="20" spans="1:5">
      <c r="A20" s="4" t="s">
        <v>376</v>
      </c>
    </row>
    <row r="21" spans="1:5">
      <c r="A21" s="4" t="s">
        <v>413</v>
      </c>
      <c r="D21" s="5" t="n">
        <v>17180</v>
      </c>
    </row>
    <row r="22" spans="1:5">
      <c r="A22" s="4" t="s">
        <v>377</v>
      </c>
      <c r="D22" s="6" t="n">
        <v>13</v>
      </c>
    </row>
    <row r="23" spans="1:5">
      <c r="A23" s="4" t="s">
        <v>378</v>
      </c>
      <c r="D23" s="5" t="n">
        <v>744756</v>
      </c>
    </row>
    <row r="24" spans="1:5">
      <c r="A24" s="4" t="s">
        <v>374</v>
      </c>
      <c r="D24" s="5" t="n">
        <v>133739</v>
      </c>
    </row>
    <row r="25" spans="1:5">
      <c r="A25" s="4" t="s">
        <v>417</v>
      </c>
      <c r="D25" s="5" t="n">
        <v>17180</v>
      </c>
    </row>
    <row r="26" spans="1:5">
      <c r="A26" s="4" t="s">
        <v>418</v>
      </c>
    </row>
    <row r="27" spans="1:5">
      <c r="A27" s="4" t="s">
        <v>419</v>
      </c>
      <c r="D27" s="4" t="s">
        <v>240</v>
      </c>
    </row>
    <row r="28" spans="1:5">
      <c r="A28" s="4" t="s">
        <v>412</v>
      </c>
      <c r="D28" s="8" t="n">
        <v>6.5</v>
      </c>
    </row>
    <row r="29" spans="1:5">
      <c r="A29" s="4" t="s">
        <v>413</v>
      </c>
      <c r="D29" s="5" t="n">
        <v>49752</v>
      </c>
    </row>
    <row r="30" spans="1:5">
      <c r="A30" s="4" t="s">
        <v>420</v>
      </c>
      <c r="D30" s="6" t="n">
        <v>323350</v>
      </c>
    </row>
    <row r="31" spans="1:5">
      <c r="A31" s="4" t="s">
        <v>375</v>
      </c>
    </row>
    <row r="32" spans="1:5">
      <c r="A32" s="4" t="s">
        <v>421</v>
      </c>
      <c r="D32" s="5" t="n">
        <v>744756</v>
      </c>
    </row>
    <row r="33" spans="1:5">
      <c r="A33" s="4" t="s">
        <v>419</v>
      </c>
      <c r="D33" s="4" t="s">
        <v>240</v>
      </c>
    </row>
    <row r="34" spans="1:5">
      <c r="A34" s="4" t="s">
        <v>412</v>
      </c>
      <c r="C34" s="8" t="n">
        <v>6.5</v>
      </c>
      <c r="D34" s="6" t="n">
        <v>26</v>
      </c>
    </row>
    <row r="35" spans="1:5">
      <c r="A35" s="4" t="s">
        <v>413</v>
      </c>
      <c r="C35" s="5" t="n">
        <v>497548</v>
      </c>
      <c r="D35" s="5" t="n">
        <v>18674</v>
      </c>
    </row>
    <row r="36" spans="1:5">
      <c r="A36" s="4" t="s">
        <v>408</v>
      </c>
      <c r="C36" s="6" t="n">
        <v>3233502</v>
      </c>
    </row>
    <row r="37" spans="1:5">
      <c r="A37" s="4" t="s">
        <v>420</v>
      </c>
      <c r="C37" s="6" t="n">
        <v>417000</v>
      </c>
    </row>
    <row r="38" spans="1:5">
      <c r="A38" s="4" t="s">
        <v>417</v>
      </c>
      <c r="D38" s="5" t="n">
        <v>18674</v>
      </c>
    </row>
    <row r="39" spans="1:5">
      <c r="A39" s="4" t="s">
        <v>373</v>
      </c>
      <c r="D39" s="8" t="n">
        <v>4.49</v>
      </c>
    </row>
    <row r="40" spans="1:5">
      <c r="A40" s="4" t="s">
        <v>422</v>
      </c>
      <c r="C40" s="4" t="s">
        <v>423</v>
      </c>
    </row>
    <row r="41" spans="1:5">
      <c r="A41" s="4" t="s">
        <v>424</v>
      </c>
    </row>
    <row r="42" spans="1:5">
      <c r="A42" s="4" t="s">
        <v>421</v>
      </c>
      <c r="D42" s="5" t="n">
        <v>74483</v>
      </c>
    </row>
    <row r="43" spans="1:5">
      <c r="A43" s="4" t="s">
        <v>419</v>
      </c>
      <c r="D43" s="4" t="s">
        <v>240</v>
      </c>
    </row>
    <row r="44" spans="1:5">
      <c r="A44" s="4" t="s">
        <v>412</v>
      </c>
      <c r="D44" s="6"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5"/>
    <col customWidth="1" max="3" min="3" width="13"/>
  </cols>
  <sheetData>
    <row r="1" spans="1:3">
      <c r="A1" s="1" t="s">
        <v>425</v>
      </c>
      <c r="B1" s="2" t="s">
        <v>244</v>
      </c>
    </row>
    <row r="2" spans="1:3">
      <c r="B2" s="2" t="s">
        <v>426</v>
      </c>
      <c r="C2" s="2" t="s">
        <v>427</v>
      </c>
    </row>
    <row r="3" spans="1:3">
      <c r="A3" s="4" t="s">
        <v>428</v>
      </c>
      <c r="B3" s="4" t="s">
        <v>429</v>
      </c>
    </row>
    <row r="4" spans="1:3">
      <c r="A4" s="4" t="s">
        <v>409</v>
      </c>
    </row>
    <row r="5" spans="1:3">
      <c r="A5" s="4" t="s">
        <v>428</v>
      </c>
      <c r="C5" s="4" t="s">
        <v>430</v>
      </c>
    </row>
    <row r="6" spans="1:3">
      <c r="A6" s="4" t="s">
        <v>411</v>
      </c>
    </row>
    <row r="7" spans="1:3">
      <c r="A7" s="4" t="s">
        <v>428</v>
      </c>
      <c r="C7" s="4" t="s">
        <v>4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30"/>
  </cols>
  <sheetData>
    <row r="1" spans="1:2">
      <c r="A1" s="1" t="s">
        <v>432</v>
      </c>
      <c r="B1" s="2" t="s">
        <v>1</v>
      </c>
    </row>
    <row r="2" spans="1:2">
      <c r="B2" s="2" t="s">
        <v>388</v>
      </c>
    </row>
    <row r="3" spans="1:2">
      <c r="A3" s="4" t="s">
        <v>433</v>
      </c>
      <c r="B3" s="5" t="n">
        <v>406147</v>
      </c>
    </row>
    <row r="4" spans="1:2">
      <c r="A4" s="4" t="s">
        <v>434</v>
      </c>
      <c r="B4" s="5" t="n">
        <v>216429</v>
      </c>
    </row>
    <row r="5" spans="1:2">
      <c r="A5" s="4" t="s">
        <v>435</v>
      </c>
      <c r="B5" s="4" t="s">
        <v>33</v>
      </c>
    </row>
    <row r="6" spans="1:2">
      <c r="A6" s="4" t="s">
        <v>436</v>
      </c>
      <c r="B6" s="5" t="n">
        <v>622576</v>
      </c>
    </row>
    <row r="7" spans="1:2">
      <c r="A7" s="4" t="s">
        <v>437</v>
      </c>
      <c r="B7" s="4" t="s">
        <v>33</v>
      </c>
    </row>
    <row r="8" spans="1:2">
      <c r="A8" s="4" t="s">
        <v>438</v>
      </c>
      <c r="B8" s="8" t="n">
        <v>6.49</v>
      </c>
    </row>
    <row r="9" spans="1:2">
      <c r="A9" s="4" t="s">
        <v>439</v>
      </c>
    </row>
    <row r="10" spans="1:2">
      <c r="A10" s="4" t="s">
        <v>433</v>
      </c>
      <c r="B10" s="5" t="n">
        <v>310558</v>
      </c>
    </row>
    <row r="11" spans="1:2">
      <c r="A11" s="4" t="s">
        <v>434</v>
      </c>
      <c r="B11" s="5" t="n">
        <v>124160</v>
      </c>
    </row>
    <row r="12" spans="1:2">
      <c r="A12" s="4" t="s">
        <v>435</v>
      </c>
      <c r="B12" s="5" t="n">
        <v>-165611</v>
      </c>
    </row>
    <row r="13" spans="1:2">
      <c r="A13" s="4" t="s">
        <v>440</v>
      </c>
      <c r="B13" s="4" t="s">
        <v>33</v>
      </c>
    </row>
    <row r="14" spans="1:2">
      <c r="A14" s="4" t="s">
        <v>437</v>
      </c>
      <c r="B14" s="5" t="n">
        <v>269107</v>
      </c>
    </row>
    <row r="15" spans="1:2">
      <c r="A15" s="4" t="s">
        <v>441</v>
      </c>
      <c r="B15" s="8" t="n">
        <v>8.640000000000001</v>
      </c>
    </row>
    <row r="16" spans="1:2">
      <c r="A16" s="4" t="s">
        <v>438</v>
      </c>
      <c r="B16" s="10" t="n">
        <v>3.98</v>
      </c>
    </row>
    <row r="17" spans="1:2">
      <c r="A17" s="4" t="s">
        <v>442</v>
      </c>
      <c r="B17" s="10" t="n">
        <v>7.32</v>
      </c>
    </row>
    <row r="18" spans="1:2">
      <c r="A18" s="4" t="s">
        <v>443</v>
      </c>
      <c r="B18" s="4" t="s">
        <v>33</v>
      </c>
    </row>
    <row r="19" spans="1:2">
      <c r="A19" s="4" t="s">
        <v>444</v>
      </c>
      <c r="B19" s="8" t="n">
        <v>7.32</v>
      </c>
    </row>
    <row r="20" spans="1:2">
      <c r="A20" s="4" t="s">
        <v>445</v>
      </c>
      <c r="B20"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1"/>
    <col customWidth="1" max="2" min="2" width="30"/>
  </cols>
  <sheetData>
    <row r="1" spans="1:2">
      <c r="A1" s="1" t="s">
        <v>447</v>
      </c>
      <c r="B1" s="2" t="s">
        <v>1</v>
      </c>
    </row>
    <row r="2" spans="1:2">
      <c r="B2" s="2" t="s">
        <v>388</v>
      </c>
    </row>
    <row r="3" spans="1:2">
      <c r="A3" s="4" t="s">
        <v>448</v>
      </c>
      <c r="B3" s="5" t="n">
        <v>269107</v>
      </c>
    </row>
    <row r="4" spans="1:2">
      <c r="A4" s="4" t="s">
        <v>449</v>
      </c>
      <c r="B4" s="5" t="n">
        <v>269107</v>
      </c>
    </row>
    <row r="5" spans="1:2">
      <c r="A5" s="4" t="s">
        <v>450</v>
      </c>
    </row>
    <row r="6" spans="1:2">
      <c r="A6" s="4" t="s">
        <v>448</v>
      </c>
      <c r="B6" s="5" t="n">
        <v>107754</v>
      </c>
    </row>
    <row r="7" spans="1:2">
      <c r="A7" s="4" t="s">
        <v>451</v>
      </c>
      <c r="B7" s="4" t="s">
        <v>452</v>
      </c>
    </row>
    <row r="8" spans="1:2">
      <c r="A8" s="4" t="s">
        <v>453</v>
      </c>
      <c r="B8" s="8" t="n">
        <v>1.23</v>
      </c>
    </row>
    <row r="9" spans="1:2">
      <c r="A9" s="4" t="s">
        <v>449</v>
      </c>
      <c r="B9" s="5" t="n">
        <v>107754</v>
      </c>
    </row>
    <row r="10" spans="1:2">
      <c r="A10" s="4" t="s">
        <v>454</v>
      </c>
      <c r="B10" s="8" t="n">
        <v>1.23</v>
      </c>
    </row>
    <row r="11" spans="1:2">
      <c r="A11" s="4" t="s">
        <v>455</v>
      </c>
    </row>
    <row r="12" spans="1:2">
      <c r="A12" s="4" t="s">
        <v>456</v>
      </c>
      <c r="B12" s="10" t="n">
        <v>0.5</v>
      </c>
    </row>
    <row r="13" spans="1:2">
      <c r="A13" s="4" t="s">
        <v>457</v>
      </c>
    </row>
    <row r="14" spans="1:2">
      <c r="A14" s="4" t="s">
        <v>456</v>
      </c>
      <c r="B14" s="6" t="n">
        <v>4</v>
      </c>
    </row>
    <row r="15" spans="1:2">
      <c r="A15" s="4" t="s">
        <v>458</v>
      </c>
    </row>
    <row r="16" spans="1:2">
      <c r="A16" s="4" t="s">
        <v>448</v>
      </c>
      <c r="B16" s="5" t="n">
        <v>43671</v>
      </c>
    </row>
    <row r="17" spans="1:2">
      <c r="A17" s="4" t="s">
        <v>451</v>
      </c>
      <c r="B17" s="4" t="s">
        <v>452</v>
      </c>
    </row>
    <row r="18" spans="1:2">
      <c r="A18" s="4" t="s">
        <v>453</v>
      </c>
      <c r="B18" s="8" t="n">
        <v>6.66</v>
      </c>
    </row>
    <row r="19" spans="1:2">
      <c r="A19" s="4" t="s">
        <v>449</v>
      </c>
      <c r="B19" s="5" t="n">
        <v>43671</v>
      </c>
    </row>
    <row r="20" spans="1:2">
      <c r="A20" s="4" t="s">
        <v>454</v>
      </c>
      <c r="B20" s="8" t="n">
        <v>6.66</v>
      </c>
    </row>
    <row r="21" spans="1:2">
      <c r="A21" s="4" t="s">
        <v>459</v>
      </c>
    </row>
    <row r="22" spans="1:2">
      <c r="A22" s="4" t="s">
        <v>456</v>
      </c>
      <c r="B22" s="10" t="n">
        <v>4.01</v>
      </c>
    </row>
    <row r="23" spans="1:2">
      <c r="A23" s="4" t="s">
        <v>460</v>
      </c>
    </row>
    <row r="24" spans="1:2">
      <c r="A24" s="4" t="s">
        <v>456</v>
      </c>
      <c r="B24" s="6" t="n">
        <v>8</v>
      </c>
    </row>
    <row r="25" spans="1:2">
      <c r="A25" s="4" t="s">
        <v>461</v>
      </c>
    </row>
    <row r="26" spans="1:2">
      <c r="A26" s="4" t="s">
        <v>448</v>
      </c>
      <c r="B26" s="5" t="n">
        <v>7678</v>
      </c>
    </row>
    <row r="27" spans="1:2">
      <c r="A27" s="4" t="s">
        <v>451</v>
      </c>
      <c r="B27" s="4" t="s">
        <v>452</v>
      </c>
    </row>
    <row r="28" spans="1:2">
      <c r="A28" s="4" t="s">
        <v>453</v>
      </c>
      <c r="B28" s="8" t="n">
        <v>9.470000000000001</v>
      </c>
    </row>
    <row r="29" spans="1:2">
      <c r="A29" s="4" t="s">
        <v>449</v>
      </c>
      <c r="B29" s="5" t="n">
        <v>7678</v>
      </c>
    </row>
    <row r="30" spans="1:2">
      <c r="A30" s="4" t="s">
        <v>454</v>
      </c>
      <c r="B30" s="8" t="n">
        <v>9.470000000000001</v>
      </c>
    </row>
    <row r="31" spans="1:2">
      <c r="A31" s="4" t="s">
        <v>462</v>
      </c>
    </row>
    <row r="32" spans="1:2">
      <c r="A32" s="4" t="s">
        <v>456</v>
      </c>
      <c r="B32" s="10" t="n">
        <v>8.01</v>
      </c>
    </row>
    <row r="33" spans="1:2">
      <c r="A33" s="4" t="s">
        <v>463</v>
      </c>
    </row>
    <row r="34" spans="1:2">
      <c r="A34" s="4" t="s">
        <v>456</v>
      </c>
      <c r="B34" s="6" t="n">
        <v>12</v>
      </c>
    </row>
    <row r="35" spans="1:2">
      <c r="A35" s="4" t="s">
        <v>464</v>
      </c>
    </row>
    <row r="36" spans="1:2">
      <c r="A36" s="4" t="s">
        <v>448</v>
      </c>
      <c r="B36" s="5" t="n">
        <v>110004</v>
      </c>
    </row>
    <row r="37" spans="1:2">
      <c r="A37" s="4" t="s">
        <v>451</v>
      </c>
      <c r="B37" s="4" t="s">
        <v>452</v>
      </c>
    </row>
    <row r="38" spans="1:2">
      <c r="A38" s="4" t="s">
        <v>453</v>
      </c>
      <c r="B38" s="8" t="n">
        <v>13.41</v>
      </c>
    </row>
    <row r="39" spans="1:2">
      <c r="A39" s="4" t="s">
        <v>449</v>
      </c>
      <c r="B39" s="5" t="n">
        <v>110004</v>
      </c>
    </row>
    <row r="40" spans="1:2">
      <c r="A40" s="4" t="s">
        <v>454</v>
      </c>
      <c r="B40" s="8" t="n">
        <v>13.41</v>
      </c>
    </row>
    <row r="41" spans="1:2">
      <c r="A41" s="4" t="s">
        <v>465</v>
      </c>
    </row>
    <row r="42" spans="1:2">
      <c r="A42" s="4" t="s">
        <v>456</v>
      </c>
      <c r="B42" s="10" t="n">
        <v>12.01</v>
      </c>
    </row>
    <row r="43" spans="1:2">
      <c r="A43" s="4" t="s">
        <v>466</v>
      </c>
    </row>
    <row r="44" spans="1:2">
      <c r="A44" s="4" t="s">
        <v>456</v>
      </c>
      <c r="B44" s="8" t="n">
        <v>2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67</v>
      </c>
      <c r="B1" s="2" t="s">
        <v>1</v>
      </c>
    </row>
    <row r="2" spans="1:3">
      <c r="B2" s="2" t="s">
        <v>2</v>
      </c>
      <c r="C2" s="2" t="s">
        <v>29</v>
      </c>
    </row>
    <row r="3" spans="1:3">
      <c r="A3" s="3" t="s">
        <v>468</v>
      </c>
    </row>
    <row r="4" spans="1:3">
      <c r="A4" s="4" t="s">
        <v>469</v>
      </c>
      <c r="B4" s="8" t="n">
        <v>2.75</v>
      </c>
      <c r="C4" s="8" t="n">
        <v>7.95</v>
      </c>
    </row>
    <row r="5" spans="1:3">
      <c r="A5" s="4" t="s">
        <v>470</v>
      </c>
      <c r="B5" s="4" t="s">
        <v>342</v>
      </c>
      <c r="C5" s="4" t="s">
        <v>342</v>
      </c>
    </row>
    <row r="6" spans="1:3">
      <c r="A6" s="4" t="s">
        <v>336</v>
      </c>
      <c r="B6" s="4" t="s">
        <v>337</v>
      </c>
      <c r="C6" s="4" t="s">
        <v>338</v>
      </c>
    </row>
    <row r="7" spans="1:3">
      <c r="A7" s="4" t="s">
        <v>333</v>
      </c>
      <c r="B7" s="4" t="s">
        <v>334</v>
      </c>
      <c r="C7" s="4" t="s">
        <v>335</v>
      </c>
    </row>
    <row r="8" spans="1:3">
      <c r="A8" s="4" t="s">
        <v>339</v>
      </c>
      <c r="B8" s="4" t="s">
        <v>340</v>
      </c>
      <c r="C8" s="4" t="s">
        <v>3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29</v>
      </c>
      <c r="D2" s="2" t="s">
        <v>472</v>
      </c>
    </row>
    <row r="3" spans="1:4">
      <c r="A3" s="4" t="s">
        <v>473</v>
      </c>
      <c r="B3" s="8" t="n">
        <v>6.49</v>
      </c>
    </row>
    <row r="4" spans="1:4">
      <c r="A4" s="4" t="s">
        <v>474</v>
      </c>
      <c r="B4" s="6" t="n">
        <v>0</v>
      </c>
    </row>
    <row r="5" spans="1:4">
      <c r="A5" s="4" t="s">
        <v>475</v>
      </c>
      <c r="B5" s="6" t="n">
        <v>183950</v>
      </c>
      <c r="C5" s="6" t="n">
        <v>413714</v>
      </c>
    </row>
    <row r="6" spans="1:4">
      <c r="A6" s="4" t="s">
        <v>63</v>
      </c>
      <c r="B6" s="5" t="n">
        <v>2526663</v>
      </c>
      <c r="C6" s="5" t="n">
        <v>2440336</v>
      </c>
    </row>
    <row r="7" spans="1:4">
      <c r="A7" s="4" t="s">
        <v>64</v>
      </c>
      <c r="B7" s="5" t="n">
        <v>2550998</v>
      </c>
      <c r="C7" s="5" t="n">
        <v>2464671</v>
      </c>
    </row>
    <row r="8" spans="1:4">
      <c r="A8" s="4" t="s">
        <v>476</v>
      </c>
    </row>
    <row r="9" spans="1:4">
      <c r="A9" s="4" t="s">
        <v>475</v>
      </c>
      <c r="B9" s="6" t="n">
        <v>0</v>
      </c>
      <c r="C9" s="6" t="n">
        <v>252</v>
      </c>
    </row>
    <row r="10" spans="1:4">
      <c r="A10" s="4" t="s">
        <v>477</v>
      </c>
      <c r="B10" s="5" t="n">
        <v>23777</v>
      </c>
      <c r="C10" s="5" t="n">
        <v>23777</v>
      </c>
    </row>
    <row r="11" spans="1:4">
      <c r="A11" s="4" t="s">
        <v>478</v>
      </c>
      <c r="B11" s="5" t="n">
        <v>23777</v>
      </c>
      <c r="C11" s="5" t="n">
        <v>23777</v>
      </c>
    </row>
    <row r="12" spans="1:4">
      <c r="A12" s="4" t="s">
        <v>479</v>
      </c>
      <c r="B12" s="4" t="s">
        <v>480</v>
      </c>
    </row>
    <row r="13" spans="1:4">
      <c r="A13" s="4" t="s">
        <v>481</v>
      </c>
    </row>
    <row r="14" spans="1:4">
      <c r="A14" s="4" t="s">
        <v>475</v>
      </c>
      <c r="B14" s="6" t="n">
        <v>0</v>
      </c>
      <c r="C14" s="6" t="n">
        <v>827</v>
      </c>
    </row>
    <row r="15" spans="1:4">
      <c r="A15" s="4" t="s">
        <v>482</v>
      </c>
      <c r="B15" s="5" t="n">
        <v>24335</v>
      </c>
      <c r="C15" s="5" t="n">
        <v>24335</v>
      </c>
    </row>
    <row r="16" spans="1:4">
      <c r="A16" s="4" t="s">
        <v>483</v>
      </c>
    </row>
    <row r="17" spans="1:4">
      <c r="A17" s="4" t="s">
        <v>473</v>
      </c>
      <c r="B17" s="8" t="n">
        <v>3.79</v>
      </c>
    </row>
    <row r="18" spans="1:4">
      <c r="A18" s="4" t="s">
        <v>484</v>
      </c>
    </row>
    <row r="19" spans="1:4">
      <c r="A19" s="4" t="s">
        <v>485</v>
      </c>
      <c r="D19" s="5" t="n">
        <v>307693</v>
      </c>
    </row>
    <row r="20" spans="1:4">
      <c r="A20" s="4" t="s">
        <v>486</v>
      </c>
    </row>
    <row r="21" spans="1:4">
      <c r="A21" s="4" t="s">
        <v>485</v>
      </c>
      <c r="B21" s="5" t="n">
        <v>307693</v>
      </c>
    </row>
    <row r="22" spans="1:4">
      <c r="A22" s="4" t="s">
        <v>487</v>
      </c>
    </row>
    <row r="23" spans="1:4">
      <c r="A23" s="4" t="s">
        <v>482</v>
      </c>
      <c r="B23" s="5" t="n">
        <v>24335</v>
      </c>
    </row>
    <row r="24" spans="1:4">
      <c r="A24" s="4" t="s">
        <v>488</v>
      </c>
      <c r="B24" s="5" t="n">
        <v>102681</v>
      </c>
    </row>
    <row r="25" spans="1:4">
      <c r="A25" s="4" t="s">
        <v>489</v>
      </c>
      <c r="B25" s="8" t="n">
        <v>2.86</v>
      </c>
    </row>
    <row r="26" spans="1:4">
      <c r="A26" s="4" t="s">
        <v>490</v>
      </c>
      <c r="B26" s="5" t="n">
        <v>500000</v>
      </c>
    </row>
    <row r="27" spans="1:4">
      <c r="A27" s="4" t="s">
        <v>63</v>
      </c>
      <c r="B27" s="5" t="n">
        <v>17068</v>
      </c>
    </row>
    <row r="28" spans="1:4">
      <c r="A28" s="4" t="s">
        <v>64</v>
      </c>
      <c r="B28" s="5" t="n">
        <v>17068</v>
      </c>
    </row>
    <row r="29" spans="1:4">
      <c r="A29" s="4" t="s">
        <v>491</v>
      </c>
      <c r="B29" s="5" t="n">
        <v>170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2</v>
      </c>
      <c r="B1" s="2" t="s">
        <v>2</v>
      </c>
      <c r="C1" s="2" t="s">
        <v>29</v>
      </c>
    </row>
    <row r="2" spans="1:3">
      <c r="A2" s="3" t="s">
        <v>493</v>
      </c>
    </row>
    <row r="3" spans="1:3">
      <c r="A3" s="4" t="s">
        <v>494</v>
      </c>
      <c r="B3" s="6" t="n">
        <v>5706090</v>
      </c>
      <c r="C3" s="6" t="n">
        <v>3555936</v>
      </c>
    </row>
    <row r="4" spans="1:3">
      <c r="A4" s="4" t="s">
        <v>495</v>
      </c>
      <c r="B4" s="5" t="n">
        <v>582490</v>
      </c>
      <c r="C4" s="5" t="n">
        <v>819965</v>
      </c>
    </row>
    <row r="5" spans="1:3">
      <c r="A5" s="4" t="s">
        <v>496</v>
      </c>
      <c r="B5" s="5" t="n">
        <v>139174</v>
      </c>
      <c r="C5" s="5" t="n">
        <v>179572</v>
      </c>
    </row>
    <row r="6" spans="1:3">
      <c r="A6" s="4" t="s">
        <v>497</v>
      </c>
      <c r="B6" s="5" t="n">
        <v>425358</v>
      </c>
      <c r="C6" s="5" t="n">
        <v>70118</v>
      </c>
    </row>
    <row r="7" spans="1:3">
      <c r="A7" s="4" t="s">
        <v>498</v>
      </c>
      <c r="B7" s="5" t="n">
        <v>6853931</v>
      </c>
      <c r="C7" s="5" t="n">
        <v>4625591</v>
      </c>
    </row>
    <row r="8" spans="1:3">
      <c r="A8" s="4" t="s">
        <v>499</v>
      </c>
      <c r="B8" s="5" t="n">
        <v>-6853931</v>
      </c>
      <c r="C8" s="5" t="n">
        <v>-4625591</v>
      </c>
    </row>
    <row r="9" spans="1:3">
      <c r="A9" s="4" t="s">
        <v>500</v>
      </c>
      <c r="B9" s="4" t="s">
        <v>33</v>
      </c>
      <c r="C9" s="4" t="s">
        <v>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01</v>
      </c>
      <c r="B1" s="2" t="s">
        <v>1</v>
      </c>
    </row>
    <row r="2" spans="1:3">
      <c r="B2" s="2" t="s">
        <v>2</v>
      </c>
      <c r="C2" s="2" t="s">
        <v>29</v>
      </c>
    </row>
    <row r="3" spans="1:3">
      <c r="A3" s="3" t="s">
        <v>502</v>
      </c>
    </row>
    <row r="4" spans="1:3">
      <c r="A4" s="4" t="s">
        <v>503</v>
      </c>
      <c r="B4" s="4" t="s">
        <v>504</v>
      </c>
      <c r="C4" s="4" t="s">
        <v>504</v>
      </c>
    </row>
    <row r="5" spans="1:3">
      <c r="A5" s="4" t="s">
        <v>505</v>
      </c>
      <c r="B5" s="4" t="s">
        <v>506</v>
      </c>
      <c r="C5" s="4" t="s">
        <v>507</v>
      </c>
    </row>
    <row r="6" spans="1:3">
      <c r="A6" s="4" t="s">
        <v>508</v>
      </c>
      <c r="B6" s="4" t="s">
        <v>509</v>
      </c>
      <c r="C6" s="4" t="s">
        <v>510</v>
      </c>
    </row>
    <row r="7" spans="1:3">
      <c r="A7" s="4" t="s">
        <v>511</v>
      </c>
      <c r="B7" s="4" t="s">
        <v>512</v>
      </c>
      <c r="C7" s="4" t="s">
        <v>513</v>
      </c>
    </row>
    <row r="8" spans="1:3">
      <c r="A8" s="4" t="s">
        <v>514</v>
      </c>
      <c r="B8" s="4" t="s">
        <v>340</v>
      </c>
      <c r="C8" s="4" t="s">
        <v>3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5</v>
      </c>
      <c r="B1" s="2" t="s">
        <v>86</v>
      </c>
      <c r="C1" s="2" t="s">
        <v>87</v>
      </c>
      <c r="D1" s="2" t="s">
        <v>52</v>
      </c>
      <c r="E1" s="2" t="s">
        <v>88</v>
      </c>
    </row>
    <row r="2" spans="1:5">
      <c r="A2" s="4" t="s">
        <v>89</v>
      </c>
      <c r="B2" s="5" t="n">
        <v>1917853</v>
      </c>
    </row>
    <row r="3" spans="1:5">
      <c r="A3" s="4" t="s">
        <v>90</v>
      </c>
      <c r="B3" s="6" t="n">
        <v>192</v>
      </c>
      <c r="C3" s="6" t="n">
        <v>5299936</v>
      </c>
      <c r="D3" s="6" t="n">
        <v>-6197455</v>
      </c>
      <c r="E3" s="6" t="n">
        <v>-897327</v>
      </c>
    </row>
    <row r="4" spans="1:5">
      <c r="A4" s="4" t="s">
        <v>91</v>
      </c>
      <c r="B4" s="5" t="n">
        <v>497548</v>
      </c>
    </row>
    <row r="5" spans="1:5">
      <c r="A5" s="4" t="s">
        <v>92</v>
      </c>
      <c r="B5" s="6" t="n">
        <v>50</v>
      </c>
      <c r="C5" s="5" t="n">
        <v>4203502</v>
      </c>
      <c r="D5" s="4" t="s">
        <v>33</v>
      </c>
      <c r="E5" s="5" t="n">
        <v>4203552</v>
      </c>
    </row>
    <row r="6" spans="1:5">
      <c r="A6" s="4" t="s">
        <v>93</v>
      </c>
      <c r="B6" s="5" t="n">
        <v>15690</v>
      </c>
    </row>
    <row r="7" spans="1:5">
      <c r="A7" s="4" t="s">
        <v>94</v>
      </c>
      <c r="B7" s="6" t="n">
        <v>2</v>
      </c>
      <c r="C7" s="5" t="n">
        <v>132410</v>
      </c>
      <c r="D7" s="4" t="s">
        <v>33</v>
      </c>
      <c r="E7" s="5" t="n">
        <v>132412</v>
      </c>
    </row>
    <row r="8" spans="1:5">
      <c r="A8" s="4" t="s">
        <v>95</v>
      </c>
      <c r="B8" s="5" t="n">
        <v>3882</v>
      </c>
    </row>
    <row r="9" spans="1:5">
      <c r="A9" s="4" t="s">
        <v>96</v>
      </c>
      <c r="B9" s="4" t="s">
        <v>33</v>
      </c>
      <c r="C9" s="5" t="n">
        <v>2222</v>
      </c>
      <c r="D9" s="4" t="s">
        <v>33</v>
      </c>
      <c r="E9" s="5" t="n">
        <v>2222</v>
      </c>
    </row>
    <row r="10" spans="1:5">
      <c r="A10" s="4" t="s">
        <v>97</v>
      </c>
      <c r="B10" s="5" t="n">
        <v>3439</v>
      </c>
    </row>
    <row r="11" spans="1:5">
      <c r="A11" s="4" t="s">
        <v>98</v>
      </c>
      <c r="B11" s="4" t="s">
        <v>33</v>
      </c>
      <c r="C11" s="5" t="n">
        <v>28250</v>
      </c>
      <c r="D11" s="4" t="s">
        <v>33</v>
      </c>
      <c r="E11" s="5" t="n">
        <v>28250</v>
      </c>
    </row>
    <row r="12" spans="1:5">
      <c r="A12" s="4" t="s">
        <v>99</v>
      </c>
      <c r="B12" s="5" t="n">
        <v>1924</v>
      </c>
    </row>
    <row r="13" spans="1:5">
      <c r="A13" s="4" t="s">
        <v>100</v>
      </c>
      <c r="B13" s="4" t="s">
        <v>33</v>
      </c>
      <c r="C13" s="5" t="n">
        <v>25000</v>
      </c>
      <c r="D13" s="4" t="s">
        <v>33</v>
      </c>
      <c r="E13" s="5" t="n">
        <v>25000</v>
      </c>
    </row>
    <row r="14" spans="1:5">
      <c r="A14" s="4" t="s">
        <v>101</v>
      </c>
      <c r="B14" s="4" t="s">
        <v>33</v>
      </c>
      <c r="C14" s="5" t="n">
        <v>256149</v>
      </c>
      <c r="D14" s="4" t="s">
        <v>33</v>
      </c>
      <c r="E14" s="5" t="n">
        <v>256149</v>
      </c>
    </row>
    <row r="15" spans="1:5">
      <c r="A15" s="4" t="s">
        <v>102</v>
      </c>
      <c r="B15" s="4" t="s">
        <v>33</v>
      </c>
      <c r="C15" s="5" t="n">
        <v>413714</v>
      </c>
      <c r="E15" s="5" t="n">
        <v>413714</v>
      </c>
    </row>
    <row r="16" spans="1:5">
      <c r="A16" s="4" t="s">
        <v>103</v>
      </c>
      <c r="E16" s="4" t="s">
        <v>33</v>
      </c>
    </row>
    <row r="17" spans="1:5">
      <c r="A17" s="4" t="s">
        <v>104</v>
      </c>
      <c r="B17" s="4" t="s">
        <v>33</v>
      </c>
      <c r="C17" s="4" t="s">
        <v>33</v>
      </c>
      <c r="D17" s="5" t="n">
        <v>-8503835</v>
      </c>
      <c r="E17" s="5" t="n">
        <v>-8503835</v>
      </c>
    </row>
    <row r="18" spans="1:5">
      <c r="A18" s="4" t="s">
        <v>105</v>
      </c>
      <c r="B18" s="5" t="n">
        <v>2440336</v>
      </c>
    </row>
    <row r="19" spans="1:5">
      <c r="A19" s="4" t="s">
        <v>106</v>
      </c>
      <c r="B19" s="6" t="n">
        <v>244</v>
      </c>
      <c r="C19" s="5" t="n">
        <v>10361183</v>
      </c>
      <c r="D19" s="5" t="n">
        <v>-14701290</v>
      </c>
      <c r="E19" s="5" t="n">
        <v>-4339863</v>
      </c>
    </row>
    <row r="20" spans="1:5">
      <c r="A20" s="4" t="s">
        <v>93</v>
      </c>
      <c r="B20" s="5" t="n">
        <v>20174</v>
      </c>
    </row>
    <row r="21" spans="1:5">
      <c r="A21" s="4" t="s">
        <v>94</v>
      </c>
      <c r="B21" s="6" t="n">
        <v>2</v>
      </c>
      <c r="C21" s="5" t="n">
        <v>-2</v>
      </c>
      <c r="D21" s="4" t="s">
        <v>33</v>
      </c>
      <c r="E21" s="4" t="s">
        <v>33</v>
      </c>
    </row>
    <row r="22" spans="1:5">
      <c r="A22" s="4" t="s">
        <v>102</v>
      </c>
      <c r="B22" s="4" t="s">
        <v>33</v>
      </c>
      <c r="C22" s="5" t="n">
        <v>183950</v>
      </c>
      <c r="D22" s="4" t="s">
        <v>33</v>
      </c>
      <c r="E22" s="5" t="n">
        <v>183950</v>
      </c>
    </row>
    <row r="23" spans="1:5">
      <c r="A23" s="4" t="s">
        <v>103</v>
      </c>
      <c r="B23" s="4" t="s">
        <v>33</v>
      </c>
      <c r="C23" s="5" t="n">
        <v>291415</v>
      </c>
      <c r="D23" s="4" t="s">
        <v>33</v>
      </c>
      <c r="E23" s="5" t="n">
        <v>291415</v>
      </c>
    </row>
    <row r="24" spans="1:5">
      <c r="A24" s="4" t="s">
        <v>107</v>
      </c>
      <c r="B24" s="4" t="s">
        <v>33</v>
      </c>
      <c r="C24" s="5" t="n">
        <v>967402</v>
      </c>
      <c r="D24" s="4" t="s">
        <v>33</v>
      </c>
      <c r="E24" s="5" t="n">
        <v>967402</v>
      </c>
    </row>
    <row r="25" spans="1:5">
      <c r="A25" s="4" t="s">
        <v>108</v>
      </c>
      <c r="B25" s="5" t="n">
        <v>66153</v>
      </c>
    </row>
    <row r="26" spans="1:5">
      <c r="A26" s="4" t="s">
        <v>109</v>
      </c>
      <c r="B26" s="6" t="n">
        <v>7</v>
      </c>
      <c r="C26" s="5" t="n">
        <v>118340</v>
      </c>
      <c r="D26" s="4" t="s">
        <v>33</v>
      </c>
      <c r="E26" s="5" t="n">
        <v>118347</v>
      </c>
    </row>
    <row r="27" spans="1:5">
      <c r="A27" s="4" t="s">
        <v>104</v>
      </c>
      <c r="B27" s="4" t="s">
        <v>33</v>
      </c>
      <c r="C27" s="4" t="s">
        <v>33</v>
      </c>
      <c r="D27" s="5" t="n">
        <v>-6367990</v>
      </c>
      <c r="E27" s="5" t="n">
        <v>-6367990</v>
      </c>
    </row>
    <row r="28" spans="1:5">
      <c r="A28" s="4" t="s">
        <v>110</v>
      </c>
      <c r="B28" s="5" t="n">
        <v>2526663</v>
      </c>
    </row>
    <row r="29" spans="1:5">
      <c r="A29" s="4" t="s">
        <v>111</v>
      </c>
      <c r="B29" s="6" t="n">
        <v>253</v>
      </c>
      <c r="C29" s="6" t="n">
        <v>11922288</v>
      </c>
      <c r="D29" s="6" t="n">
        <v>-21069280</v>
      </c>
      <c r="E29" s="6" t="n">
        <v>-91467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515</v>
      </c>
      <c r="B1" s="2" t="s">
        <v>1</v>
      </c>
    </row>
    <row r="2" spans="1:2">
      <c r="B2" s="2" t="s">
        <v>516</v>
      </c>
    </row>
    <row r="3" spans="1:2">
      <c r="A3" s="3" t="s">
        <v>517</v>
      </c>
    </row>
    <row r="4" spans="1:2">
      <c r="A4" s="4" t="s">
        <v>518</v>
      </c>
      <c r="B4" s="6" t="n">
        <v>22792043</v>
      </c>
    </row>
    <row r="5" spans="1:2">
      <c r="A5" s="4" t="s">
        <v>519</v>
      </c>
      <c r="B5" s="5" t="n">
        <v>2033</v>
      </c>
    </row>
    <row r="6" spans="1:2">
      <c r="A6" s="4" t="s">
        <v>500</v>
      </c>
      <c r="B6" s="6" t="n">
        <v>7411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520</v>
      </c>
      <c r="B1" s="2" t="s">
        <v>516</v>
      </c>
      <c r="C1" s="2" t="s">
        <v>521</v>
      </c>
    </row>
    <row r="2" spans="1:3">
      <c r="A2" s="3" t="s">
        <v>522</v>
      </c>
    </row>
    <row r="3" spans="1:3">
      <c r="A3" s="5" t="n">
        <v>2017</v>
      </c>
      <c r="B3" s="6" t="n">
        <v>3284864</v>
      </c>
    </row>
    <row r="4" spans="1:3">
      <c r="A4" s="5" t="n">
        <v>2018</v>
      </c>
      <c r="B4" s="5" t="n">
        <v>9720000</v>
      </c>
    </row>
    <row r="5" spans="1:3">
      <c r="A5" s="5" t="n">
        <v>2019</v>
      </c>
      <c r="B5" s="5" t="n">
        <v>23500000</v>
      </c>
    </row>
    <row r="6" spans="1:3">
      <c r="A6" s="5" t="n">
        <v>2020</v>
      </c>
      <c r="B6" s="6" t="n">
        <v>14337500</v>
      </c>
    </row>
    <row r="7" spans="1:3"/>
    <row r="8" spans="1:3">
      <c r="A8" s="4" t="s">
        <v>521</v>
      </c>
      <c r="B8" s="4" t="s">
        <v>523</v>
      </c>
    </row>
  </sheetData>
  <mergeCells count="7">
    <mergeCell ref="B2:C2"/>
    <mergeCell ref="B3:C3"/>
    <mergeCell ref="B4:C4"/>
    <mergeCell ref="B5:C5"/>
    <mergeCell ref="B6:C6"/>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24</v>
      </c>
      <c r="B1" s="2" t="s">
        <v>1</v>
      </c>
    </row>
    <row r="2" spans="1:3">
      <c r="B2" s="2" t="s">
        <v>2</v>
      </c>
      <c r="C2" s="2" t="s">
        <v>525</v>
      </c>
    </row>
    <row r="3" spans="1:3">
      <c r="A3" s="4" t="s">
        <v>526</v>
      </c>
    </row>
    <row r="4" spans="1:3">
      <c r="A4" s="4" t="s">
        <v>527</v>
      </c>
      <c r="C4" s="6" t="n">
        <v>14000000</v>
      </c>
    </row>
    <row r="5" spans="1:3">
      <c r="A5" s="4" t="s">
        <v>528</v>
      </c>
      <c r="C5" s="5" t="n">
        <v>8000000</v>
      </c>
    </row>
    <row r="6" spans="1:3">
      <c r="A6" s="4" t="s">
        <v>529</v>
      </c>
    </row>
    <row r="7" spans="1:3">
      <c r="A7" s="4" t="s">
        <v>527</v>
      </c>
      <c r="C7" s="5" t="n">
        <v>25500000</v>
      </c>
    </row>
    <row r="8" spans="1:3">
      <c r="A8" s="4" t="s">
        <v>530</v>
      </c>
    </row>
    <row r="9" spans="1:3">
      <c r="A9" s="4" t="s">
        <v>527</v>
      </c>
      <c r="C9" s="6" t="n">
        <v>18500000</v>
      </c>
    </row>
    <row r="10" spans="1:3">
      <c r="A10" s="4" t="s">
        <v>531</v>
      </c>
    </row>
    <row r="11" spans="1:3">
      <c r="A11" s="4" t="s">
        <v>532</v>
      </c>
      <c r="B11" s="6" t="n">
        <v>44701</v>
      </c>
    </row>
    <row r="12" spans="1:3">
      <c r="A12" s="4" t="s">
        <v>533</v>
      </c>
    </row>
    <row r="13" spans="1:3">
      <c r="A13" s="4" t="s">
        <v>532</v>
      </c>
      <c r="B13" s="5" t="n">
        <v>29038</v>
      </c>
    </row>
    <row r="14" spans="1:3">
      <c r="A14" s="4" t="s">
        <v>534</v>
      </c>
    </row>
    <row r="15" spans="1:3">
      <c r="A15" s="4" t="s">
        <v>532</v>
      </c>
      <c r="B15" s="6" t="n">
        <v>35826</v>
      </c>
    </row>
    <row r="16" spans="1:3">
      <c r="A16" s="4" t="s">
        <v>411</v>
      </c>
    </row>
    <row r="17" spans="1:3">
      <c r="A17" s="4" t="s">
        <v>535</v>
      </c>
      <c r="B17" s="4" t="s">
        <v>536</v>
      </c>
    </row>
    <row r="18" spans="1:3">
      <c r="A18" s="4" t="s">
        <v>409</v>
      </c>
    </row>
    <row r="19" spans="1:3">
      <c r="A19" s="4" t="s">
        <v>535</v>
      </c>
      <c r="B19" s="4" t="s">
        <v>5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14"/>
    <col customWidth="1" max="7" min="7" width="14"/>
  </cols>
  <sheetData>
    <row r="1" spans="1:7">
      <c r="A1" s="1" t="s">
        <v>538</v>
      </c>
      <c r="B1" s="2" t="s">
        <v>539</v>
      </c>
      <c r="C1" s="2" t="s">
        <v>540</v>
      </c>
      <c r="D1" s="2" t="s">
        <v>253</v>
      </c>
      <c r="E1" s="2" t="s">
        <v>541</v>
      </c>
      <c r="F1" s="2" t="s">
        <v>2</v>
      </c>
      <c r="G1" s="2" t="s">
        <v>29</v>
      </c>
    </row>
    <row r="2" spans="1:7">
      <c r="A2" s="4" t="s">
        <v>542</v>
      </c>
      <c r="F2" s="7" t="n">
        <v>0.0001</v>
      </c>
      <c r="G2" s="7" t="n">
        <v>0.0001</v>
      </c>
    </row>
    <row r="3" spans="1:7">
      <c r="A3" s="4" t="s">
        <v>255</v>
      </c>
    </row>
    <row r="4" spans="1:7">
      <c r="A4" s="4" t="s">
        <v>256</v>
      </c>
      <c r="D4" s="6" t="n">
        <v>6932288</v>
      </c>
    </row>
    <row r="5" spans="1:7">
      <c r="A5" s="4" t="s">
        <v>257</v>
      </c>
      <c r="D5" s="6" t="n">
        <v>722074</v>
      </c>
    </row>
    <row r="6" spans="1:7">
      <c r="A6" s="4" t="s">
        <v>543</v>
      </c>
      <c r="D6" s="4" t="s">
        <v>544</v>
      </c>
    </row>
    <row r="7" spans="1:7">
      <c r="A7" s="4" t="s">
        <v>545</v>
      </c>
    </row>
    <row r="8" spans="1:7">
      <c r="A8" s="4" t="s">
        <v>546</v>
      </c>
      <c r="D8" s="6" t="n">
        <v>2515000</v>
      </c>
    </row>
    <row r="9" spans="1:7">
      <c r="A9" s="4" t="s">
        <v>547</v>
      </c>
      <c r="D9" s="6" t="n">
        <v>561203</v>
      </c>
    </row>
    <row r="10" spans="1:7">
      <c r="A10" s="4" t="s">
        <v>548</v>
      </c>
      <c r="D10" s="6" t="n">
        <v>2</v>
      </c>
    </row>
    <row r="11" spans="1:7">
      <c r="A11" s="4" t="s">
        <v>549</v>
      </c>
      <c r="D11" s="4" t="s">
        <v>550</v>
      </c>
    </row>
    <row r="12" spans="1:7">
      <c r="A12" s="4" t="s">
        <v>551</v>
      </c>
      <c r="D12" s="4" t="s">
        <v>552</v>
      </c>
    </row>
    <row r="13" spans="1:7">
      <c r="A13" s="4" t="s">
        <v>553</v>
      </c>
      <c r="D13" s="4" t="s">
        <v>554</v>
      </c>
    </row>
    <row r="14" spans="1:7">
      <c r="A14" s="4" t="s">
        <v>555</v>
      </c>
    </row>
    <row r="15" spans="1:7">
      <c r="A15" s="4" t="s">
        <v>556</v>
      </c>
      <c r="E15" s="6" t="n">
        <v>400000</v>
      </c>
    </row>
    <row r="16" spans="1:7">
      <c r="A16" s="4" t="s">
        <v>557</v>
      </c>
      <c r="F16" s="6" t="n">
        <v>650000</v>
      </c>
    </row>
    <row r="17" spans="1:7">
      <c r="A17" s="4" t="s">
        <v>546</v>
      </c>
      <c r="E17" s="6" t="n">
        <v>400000</v>
      </c>
    </row>
    <row r="18" spans="1:7">
      <c r="A18" s="4" t="s">
        <v>558</v>
      </c>
      <c r="E18" s="4" t="s">
        <v>559</v>
      </c>
    </row>
    <row r="19" spans="1:7">
      <c r="A19" s="4" t="s">
        <v>259</v>
      </c>
      <c r="F19" s="6" t="n">
        <v>100000</v>
      </c>
    </row>
    <row r="20" spans="1:7">
      <c r="A20" s="4" t="s">
        <v>560</v>
      </c>
    </row>
    <row r="21" spans="1:7">
      <c r="A21" s="4" t="s">
        <v>561</v>
      </c>
      <c r="B21" s="6" t="n">
        <v>685000</v>
      </c>
    </row>
    <row r="22" spans="1:7">
      <c r="A22" s="4" t="s">
        <v>562</v>
      </c>
      <c r="B22" s="4" t="s">
        <v>563</v>
      </c>
    </row>
    <row r="23" spans="1:7">
      <c r="A23" s="4" t="s">
        <v>564</v>
      </c>
    </row>
    <row r="24" spans="1:7">
      <c r="A24" s="4" t="s">
        <v>551</v>
      </c>
      <c r="D24" s="4" t="s">
        <v>565</v>
      </c>
    </row>
    <row r="25" spans="1:7">
      <c r="A25" s="4" t="s">
        <v>566</v>
      </c>
    </row>
    <row r="26" spans="1:7">
      <c r="A26" s="4" t="s">
        <v>567</v>
      </c>
      <c r="C26" s="5" t="n">
        <v>40000</v>
      </c>
    </row>
    <row r="27" spans="1:7">
      <c r="A27" s="4" t="s">
        <v>568</v>
      </c>
      <c r="C27" s="6" t="n">
        <v>1</v>
      </c>
    </row>
    <row r="28" spans="1:7">
      <c r="A28" s="4" t="s">
        <v>569</v>
      </c>
      <c r="C28" s="6" t="n">
        <v>12945</v>
      </c>
    </row>
    <row r="29" spans="1:7">
      <c r="A29" s="4" t="s">
        <v>570</v>
      </c>
    </row>
    <row r="30" spans="1:7">
      <c r="A30" s="4" t="s">
        <v>571</v>
      </c>
      <c r="D30" s="4" t="s">
        <v>572</v>
      </c>
    </row>
    <row r="31" spans="1:7">
      <c r="A31" s="4" t="s">
        <v>573</v>
      </c>
    </row>
    <row r="32" spans="1:7">
      <c r="A32" s="4" t="s">
        <v>546</v>
      </c>
      <c r="D32" s="6" t="n">
        <v>315000</v>
      </c>
    </row>
    <row r="33" spans="1:7">
      <c r="A33" s="4" t="s">
        <v>542</v>
      </c>
      <c r="D33" s="8" t="n">
        <v>5.15</v>
      </c>
    </row>
    <row r="34" spans="1:7">
      <c r="A34" s="4" t="s">
        <v>574</v>
      </c>
      <c r="D34" s="4" t="s">
        <v>575</v>
      </c>
    </row>
    <row r="35" spans="1:7">
      <c r="A35" s="4" t="s">
        <v>576</v>
      </c>
      <c r="D35" s="6" t="n">
        <v>1000000</v>
      </c>
    </row>
    <row r="36" spans="1:7">
      <c r="A36" s="4" t="s">
        <v>577</v>
      </c>
      <c r="D36" s="5" t="n">
        <v>1195033</v>
      </c>
    </row>
    <row r="37" spans="1:7">
      <c r="A37" s="4" t="s">
        <v>578</v>
      </c>
      <c r="D37" s="5" t="n">
        <v>1195033</v>
      </c>
    </row>
    <row r="38" spans="1:7">
      <c r="A38" s="4" t="s">
        <v>579</v>
      </c>
      <c r="D38" s="5" t="n">
        <v>7778119</v>
      </c>
    </row>
    <row r="39" spans="1:7">
      <c r="A39" s="4" t="s">
        <v>580</v>
      </c>
      <c r="D39" s="4" t="s">
        <v>581</v>
      </c>
    </row>
    <row r="40" spans="1:7">
      <c r="A40" s="4" t="s">
        <v>582</v>
      </c>
      <c r="D40" s="6" t="n">
        <v>2500000</v>
      </c>
    </row>
    <row r="41" spans="1:7">
      <c r="A41" s="4" t="s">
        <v>260</v>
      </c>
    </row>
    <row r="42" spans="1:7">
      <c r="A42" s="4" t="s">
        <v>259</v>
      </c>
      <c r="D42" s="5" t="n">
        <v>6000000</v>
      </c>
    </row>
    <row r="43" spans="1:7">
      <c r="A43" s="4" t="s">
        <v>258</v>
      </c>
    </row>
    <row r="44" spans="1:7">
      <c r="A44" s="4" t="s">
        <v>259</v>
      </c>
      <c r="D44" s="6" t="n">
        <v>2500000</v>
      </c>
    </row>
    <row r="45" spans="1:7">
      <c r="A45" s="4" t="s">
        <v>583</v>
      </c>
      <c r="D45" s="6" t="n">
        <v>1</v>
      </c>
    </row>
    <row r="46" spans="1:7">
      <c r="A46" s="4" t="s">
        <v>579</v>
      </c>
      <c r="D46" s="5" t="n">
        <v>1750000</v>
      </c>
    </row>
    <row r="47" spans="1:7">
      <c r="A47" s="4" t="s">
        <v>584</v>
      </c>
    </row>
    <row r="48" spans="1:7">
      <c r="A48" s="4" t="s">
        <v>259</v>
      </c>
      <c r="D48" s="6" t="n">
        <v>2500000</v>
      </c>
    </row>
    <row r="49" spans="1:7">
      <c r="A49" s="4" t="s">
        <v>583</v>
      </c>
      <c r="D49" s="7" t="n">
        <v>0.0001</v>
      </c>
    </row>
    <row r="50" spans="1:7">
      <c r="A50" s="4" t="s">
        <v>574</v>
      </c>
      <c r="D50" s="4" t="s">
        <v>585</v>
      </c>
    </row>
    <row r="51" spans="1:7">
      <c r="A51" s="4" t="s">
        <v>579</v>
      </c>
      <c r="D51" s="5" t="n">
        <v>383800</v>
      </c>
    </row>
    <row r="52" spans="1:7">
      <c r="A52" s="4" t="s">
        <v>586</v>
      </c>
      <c r="D52" s="6" t="n">
        <v>250000</v>
      </c>
    </row>
    <row r="53" spans="1:7">
      <c r="A53" s="4" t="s">
        <v>587</v>
      </c>
      <c r="D53" s="4" t="s">
        <v>240</v>
      </c>
    </row>
    <row r="54" spans="1:7">
      <c r="A54" s="4" t="s">
        <v>588</v>
      </c>
    </row>
    <row r="55" spans="1:7">
      <c r="A55" s="4" t="s">
        <v>586</v>
      </c>
      <c r="D55" s="6" t="n">
        <v>115436</v>
      </c>
    </row>
    <row r="56" spans="1:7">
      <c r="A56" s="4" t="s">
        <v>589</v>
      </c>
      <c r="D56" s="4" t="s">
        <v>590</v>
      </c>
    </row>
    <row r="57" spans="1:7">
      <c r="A57" s="4" t="s">
        <v>591</v>
      </c>
    </row>
    <row r="58" spans="1:7">
      <c r="A58" s="4" t="s">
        <v>306</v>
      </c>
      <c r="D58" s="4" t="s">
        <v>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2</v>
      </c>
      <c r="B1" s="2" t="s">
        <v>1</v>
      </c>
    </row>
    <row r="2" spans="1:3">
      <c r="B2" s="2" t="s">
        <v>2</v>
      </c>
      <c r="C2" s="2" t="s">
        <v>29</v>
      </c>
    </row>
    <row r="3" spans="1:3">
      <c r="A3" s="3" t="s">
        <v>113</v>
      </c>
    </row>
    <row r="4" spans="1:3">
      <c r="A4" s="4" t="s">
        <v>114</v>
      </c>
      <c r="B4" s="6" t="n">
        <v>-6367990</v>
      </c>
      <c r="C4" s="6" t="n">
        <v>-8503835</v>
      </c>
    </row>
    <row r="5" spans="1:3">
      <c r="A5" s="3" t="s">
        <v>115</v>
      </c>
    </row>
    <row r="6" spans="1:3">
      <c r="A6" s="4" t="s">
        <v>72</v>
      </c>
      <c r="B6" s="5" t="n">
        <v>14289</v>
      </c>
      <c r="C6" s="5" t="n">
        <v>27473</v>
      </c>
    </row>
    <row r="7" spans="1:3">
      <c r="A7" s="4" t="s">
        <v>116</v>
      </c>
      <c r="B7" s="5" t="n">
        <v>183950</v>
      </c>
      <c r="C7" s="5" t="n">
        <v>413714</v>
      </c>
    </row>
    <row r="8" spans="1:3">
      <c r="A8" s="4" t="s">
        <v>117</v>
      </c>
      <c r="B8" s="5" t="n">
        <v>2464833</v>
      </c>
      <c r="C8" s="5" t="n">
        <v>35115</v>
      </c>
    </row>
    <row r="9" spans="1:3">
      <c r="A9" s="4" t="s">
        <v>118</v>
      </c>
      <c r="B9" s="5" t="n">
        <v>118347</v>
      </c>
      <c r="C9" s="5" t="n">
        <v>53250</v>
      </c>
    </row>
    <row r="10" spans="1:3">
      <c r="A10" s="4" t="s">
        <v>119</v>
      </c>
      <c r="B10" s="5" t="n">
        <v>967402</v>
      </c>
      <c r="C10" s="4" t="s">
        <v>33</v>
      </c>
    </row>
    <row r="11" spans="1:3">
      <c r="A11" s="4" t="s">
        <v>80</v>
      </c>
      <c r="B11" s="5" t="n">
        <v>-3781492</v>
      </c>
      <c r="C11" s="5" t="n">
        <v>-2369960</v>
      </c>
    </row>
    <row r="12" spans="1:3">
      <c r="A12" s="4" t="s">
        <v>120</v>
      </c>
      <c r="B12" s="4" t="s">
        <v>33</v>
      </c>
      <c r="C12" s="5" t="n">
        <v>464686</v>
      </c>
    </row>
    <row r="13" spans="1:3">
      <c r="A13" s="4" t="s">
        <v>78</v>
      </c>
      <c r="B13" s="5" t="n">
        <v>120266</v>
      </c>
      <c r="C13" s="4" t="s">
        <v>33</v>
      </c>
    </row>
    <row r="14" spans="1:3">
      <c r="A14" s="4" t="s">
        <v>121</v>
      </c>
      <c r="B14" s="5" t="n">
        <v>15616</v>
      </c>
      <c r="C14" s="4" t="s">
        <v>33</v>
      </c>
    </row>
    <row r="15" spans="1:3">
      <c r="A15" s="3" t="s">
        <v>122</v>
      </c>
    </row>
    <row r="16" spans="1:3">
      <c r="A16" s="4" t="s">
        <v>32</v>
      </c>
      <c r="B16" s="5" t="n">
        <v>10611</v>
      </c>
      <c r="C16" s="5" t="n">
        <v>155528</v>
      </c>
    </row>
    <row r="17" spans="1:3">
      <c r="A17" s="4" t="s">
        <v>34</v>
      </c>
      <c r="B17" s="5" t="n">
        <v>3000</v>
      </c>
      <c r="C17" s="4" t="s">
        <v>33</v>
      </c>
    </row>
    <row r="18" spans="1:3">
      <c r="A18" s="4" t="s">
        <v>39</v>
      </c>
      <c r="B18" s="5" t="n">
        <v>1831581</v>
      </c>
      <c r="C18" s="5" t="n">
        <v>1498710</v>
      </c>
    </row>
    <row r="19" spans="1:3">
      <c r="A19" s="4" t="s">
        <v>40</v>
      </c>
      <c r="B19" s="5" t="n">
        <v>1770194</v>
      </c>
      <c r="C19" s="5" t="n">
        <v>248374</v>
      </c>
    </row>
    <row r="20" spans="1:3">
      <c r="A20" s="4" t="s">
        <v>123</v>
      </c>
      <c r="B20" s="5" t="n">
        <v>-2649393</v>
      </c>
      <c r="C20" s="5" t="n">
        <v>-7976945</v>
      </c>
    </row>
    <row r="21" spans="1:3">
      <c r="A21" s="3" t="s">
        <v>124</v>
      </c>
    </row>
    <row r="22" spans="1:3">
      <c r="A22" s="4" t="s">
        <v>125</v>
      </c>
      <c r="B22" s="4" t="s">
        <v>33</v>
      </c>
      <c r="C22" s="5" t="n">
        <v>-19706</v>
      </c>
    </row>
    <row r="23" spans="1:3">
      <c r="A23" s="4" t="s">
        <v>126</v>
      </c>
      <c r="B23" s="4" t="s">
        <v>33</v>
      </c>
      <c r="C23" s="5" t="n">
        <v>-19706</v>
      </c>
    </row>
    <row r="24" spans="1:3">
      <c r="A24" s="3" t="s">
        <v>127</v>
      </c>
    </row>
    <row r="25" spans="1:3">
      <c r="A25" s="4" t="s">
        <v>128</v>
      </c>
      <c r="B25" s="5" t="n">
        <v>-5833</v>
      </c>
      <c r="C25" s="5" t="n">
        <v>-23419</v>
      </c>
    </row>
    <row r="26" spans="1:3">
      <c r="A26" s="4" t="s">
        <v>129</v>
      </c>
      <c r="B26" s="5" t="n">
        <v>2656000</v>
      </c>
      <c r="C26" s="5" t="n">
        <v>1972500</v>
      </c>
    </row>
    <row r="27" spans="1:3">
      <c r="A27" s="4" t="s">
        <v>130</v>
      </c>
      <c r="B27" s="4" t="s">
        <v>33</v>
      </c>
      <c r="C27" s="5" t="n">
        <v>2819366</v>
      </c>
    </row>
    <row r="28" spans="1:3">
      <c r="A28" s="4" t="s">
        <v>131</v>
      </c>
      <c r="B28" s="5" t="n">
        <v>2650167</v>
      </c>
      <c r="C28" s="5" t="n">
        <v>4768447</v>
      </c>
    </row>
    <row r="29" spans="1:3">
      <c r="A29" s="4" t="s">
        <v>132</v>
      </c>
      <c r="B29" s="5" t="n">
        <v>774</v>
      </c>
      <c r="C29" s="5" t="n">
        <v>-3228204</v>
      </c>
    </row>
    <row r="30" spans="1:3">
      <c r="A30" s="4" t="s">
        <v>133</v>
      </c>
      <c r="B30" s="5" t="n">
        <v>734</v>
      </c>
      <c r="C30" s="5" t="n">
        <v>3228938</v>
      </c>
    </row>
    <row r="31" spans="1:3">
      <c r="A31" s="4" t="s">
        <v>134</v>
      </c>
      <c r="B31" s="5" t="n">
        <v>1508</v>
      </c>
      <c r="C31" s="5" t="n">
        <v>734</v>
      </c>
    </row>
    <row r="32" spans="1:3">
      <c r="A32" s="3" t="s">
        <v>135</v>
      </c>
    </row>
    <row r="33" spans="1:3">
      <c r="A33" s="4" t="s">
        <v>103</v>
      </c>
      <c r="B33" s="6" t="n">
        <v>291415</v>
      </c>
      <c r="C33"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6T18:53:57Z</dcterms:created>
  <dcterms:modified xmlns:dcterms="http://purl.org/dc/terms/" xmlns:xsi="http://www.w3.org/2001/XMLSchema-instance" xsi:type="dcterms:W3CDTF">2018-01-26T18:53:57Z</dcterms:modified>
</cp:coreProperties>
</file>